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IES" sheetId="7" state="visible" r:id="rId7"/>
    <sheet xmlns:r="http://schemas.openxmlformats.org/officeDocument/2006/relationships" name="BASIS OF PRESENTATION, RESTATEM" sheetId="8" state="visible" r:id="rId8"/>
    <sheet xmlns:r="http://schemas.openxmlformats.org/officeDocument/2006/relationships" name="INVENTORIES" sheetId="9" state="visible" r:id="rId9"/>
    <sheet xmlns:r="http://schemas.openxmlformats.org/officeDocument/2006/relationships" name="COMMODITIES HELD BY BROKER" sheetId="10" state="visible" r:id="rId10"/>
    <sheet xmlns:r="http://schemas.openxmlformats.org/officeDocument/2006/relationships" name="LINE OF CREDI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ECONOMIC DEPENDENCY"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BASIS OF PRESENTATION, RESTAT_2" sheetId="19" state="visible" r:id="rId19"/>
    <sheet xmlns:r="http://schemas.openxmlformats.org/officeDocument/2006/relationships" name="BASIS OF PRESENTATION, RESTAT_3" sheetId="20" state="visible" r:id="rId20"/>
    <sheet xmlns:r="http://schemas.openxmlformats.org/officeDocument/2006/relationships" name="INVENTORIES (Tables)" sheetId="21" state="visible" r:id="rId21"/>
    <sheet xmlns:r="http://schemas.openxmlformats.org/officeDocument/2006/relationships" name="COMMODITIES HELD BY BROKER (Tab" sheetId="22" state="visible" r:id="rId22"/>
    <sheet xmlns:r="http://schemas.openxmlformats.org/officeDocument/2006/relationships" name="COMMITMENTS AND CONTINGENCIES (" sheetId="23" state="visible" r:id="rId23"/>
    <sheet xmlns:r="http://schemas.openxmlformats.org/officeDocument/2006/relationships" name="SCHEDULE OF ERROR CORRECTIONS A" sheetId="24" state="visible" r:id="rId24"/>
    <sheet xmlns:r="http://schemas.openxmlformats.org/officeDocument/2006/relationships" name="SCHEDULE OF REVENUE (Details)" sheetId="25" state="visible" r:id="rId25"/>
    <sheet xmlns:r="http://schemas.openxmlformats.org/officeDocument/2006/relationships" name="BASIS OF PRESENTATION, RESTAT_4" sheetId="26" state="visible" r:id="rId26"/>
    <sheet xmlns:r="http://schemas.openxmlformats.org/officeDocument/2006/relationships" name="SCHEDULE OF INVENTORIES (Detail" sheetId="27" state="visible" r:id="rId27"/>
    <sheet xmlns:r="http://schemas.openxmlformats.org/officeDocument/2006/relationships" name="SCHEDULE OF CONTRACTS HELD BY B" sheetId="28" state="visible" r:id="rId28"/>
    <sheet xmlns:r="http://schemas.openxmlformats.org/officeDocument/2006/relationships" name="SCHEDULE OF REALIZED AND UNREAL" sheetId="29" state="visible" r:id="rId29"/>
    <sheet xmlns:r="http://schemas.openxmlformats.org/officeDocument/2006/relationships" name="LINE OF CREDIT (Details Narrati" sheetId="30" state="visible" r:id="rId30"/>
    <sheet xmlns:r="http://schemas.openxmlformats.org/officeDocument/2006/relationships" name="INCOME TAXES (Details Narrative" sheetId="31" state="visible" r:id="rId31"/>
    <sheet xmlns:r="http://schemas.openxmlformats.org/officeDocument/2006/relationships" name="EARNINGS PER SHARE (Details Nar" sheetId="32" state="visible" r:id="rId32"/>
    <sheet xmlns:r="http://schemas.openxmlformats.org/officeDocument/2006/relationships" name="SCHEDULE OF OPERATING LEASE (De" sheetId="33" state="visible" r:id="rId33"/>
    <sheet xmlns:r="http://schemas.openxmlformats.org/officeDocument/2006/relationships" name="SCHEDULE OF MINIMUM FUTURE LEAS" sheetId="34" state="visible" r:id="rId34"/>
    <sheet xmlns:r="http://schemas.openxmlformats.org/officeDocument/2006/relationships" name="COMMITMENTS AND CONTINGENCIES_2" sheetId="35" state="visible" r:id="rId35"/>
    <sheet xmlns:r="http://schemas.openxmlformats.org/officeDocument/2006/relationships" name="ECONOMIC DEPENDENCY (Details Na" sheetId="36" state="visible" r:id="rId36"/>
    <sheet xmlns:r="http://schemas.openxmlformats.org/officeDocument/2006/relationships" name="RELATED PARTY TRANSACTIONS (Det" sheetId="37" state="visible" r:id="rId37"/>
    <sheet xmlns:r="http://schemas.openxmlformats.org/officeDocument/2006/relationships" name="STOCKHOLDERS_ EQUITY (Details N"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Apr. 30, 2021</t>
        </is>
      </c>
      <c r="C2" s="2" t="inlineStr">
        <is>
          <t>Jun. 17, 2021</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Coffee
Holding Co., Inc. (the “Company”) hereby amends its Quarterly Report on Form 10-Q for the fiscal quarter ended April 30,
2021, filed with the Securities and Exchange Commission (the “SEC”) on June 14, 2021 (the “Original Quarterly Report”),
as set forth in this Amendment No. 1 on Form 10-Q/A (the “Form 10-Q/A” or “Amended Quarterly Report”), to restate
its financial statements and related disclosures as of and for the fiscal quarter ended April 30, 2020.</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Apr. 30,  2021</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1</t>
        </is>
      </c>
      <c r="C11" s="4" t="inlineStr">
        <is>
          <t xml:space="preserve"> </t>
        </is>
      </c>
    </row>
    <row r="12">
      <c r="A12" s="4" t="inlineStr">
        <is>
          <t>Current Fiscal Year End Date</t>
        </is>
      </c>
      <c r="B12" s="4" t="inlineStr">
        <is>
          <t>--10-31</t>
        </is>
      </c>
      <c r="C12" s="4" t="inlineStr">
        <is>
          <t xml:space="preserve"> </t>
        </is>
      </c>
    </row>
    <row r="13">
      <c r="A13" s="4" t="inlineStr">
        <is>
          <t>Entity File Number</t>
        </is>
      </c>
      <c r="B13" s="4" t="inlineStr">
        <is>
          <t>001-32491</t>
        </is>
      </c>
      <c r="C13" s="4" t="inlineStr">
        <is>
          <t xml:space="preserve"> </t>
        </is>
      </c>
    </row>
    <row r="14">
      <c r="A14" s="4" t="inlineStr">
        <is>
          <t>Entity Registrant Name</t>
        </is>
      </c>
      <c r="B14" s="4" t="inlineStr">
        <is>
          <t>Coffee
Holding Co., Inc.</t>
        </is>
      </c>
      <c r="C14" s="4" t="inlineStr">
        <is>
          <t xml:space="preserve"> </t>
        </is>
      </c>
    </row>
    <row r="15">
      <c r="A15" s="4" t="inlineStr">
        <is>
          <t>Entity Central Index Key</t>
        </is>
      </c>
      <c r="B15" s="4" t="inlineStr">
        <is>
          <t>0001007019</t>
        </is>
      </c>
      <c r="C15" s="4" t="inlineStr">
        <is>
          <t xml:space="preserve"> </t>
        </is>
      </c>
    </row>
    <row r="16">
      <c r="A16" s="4" t="inlineStr">
        <is>
          <t>Entity Tax Identification Number</t>
        </is>
      </c>
      <c r="B16" s="4" t="inlineStr">
        <is>
          <t>11-2238111</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3475
    Victory Boulevard</t>
        </is>
      </c>
      <c r="C18" s="4" t="inlineStr">
        <is>
          <t xml:space="preserve"> </t>
        </is>
      </c>
    </row>
    <row r="19">
      <c r="A19" s="4" t="inlineStr">
        <is>
          <t>Entity Address, City or Town</t>
        </is>
      </c>
      <c r="B19" s="4" t="inlineStr">
        <is>
          <t>Staten Island</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314</t>
        </is>
      </c>
      <c r="C21" s="4" t="inlineStr">
        <is>
          <t xml:space="preserve"> </t>
        </is>
      </c>
    </row>
    <row r="22">
      <c r="A22" s="4" t="inlineStr">
        <is>
          <t>City Area Code</t>
        </is>
      </c>
      <c r="B22" s="4" t="inlineStr">
        <is>
          <t>(718)</t>
        </is>
      </c>
      <c r="C22" s="4" t="inlineStr">
        <is>
          <t xml:space="preserve"> </t>
        </is>
      </c>
    </row>
    <row r="23">
      <c r="A23" s="4" t="inlineStr">
        <is>
          <t>Local Phone Number</t>
        </is>
      </c>
      <c r="B23" s="4" t="inlineStr">
        <is>
          <t>832-08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JV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708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DITIES HELD BY BROKER</t>
        </is>
      </c>
      <c r="B1" s="2" t="inlineStr">
        <is>
          <t>6 Months Ended</t>
        </is>
      </c>
    </row>
    <row r="2">
      <c r="B2" s="2" t="inlineStr">
        <is>
          <t>Apr. 30, 2021</t>
        </is>
      </c>
    </row>
    <row r="3">
      <c r="A3" s="3" t="inlineStr">
        <is>
          <t>Brokers and Dealers [Abstract]</t>
        </is>
      </c>
      <c r="B3" s="4" t="inlineStr">
        <is>
          <t xml:space="preserve"> </t>
        </is>
      </c>
    </row>
    <row r="4">
      <c r="A4" s="4" t="inlineStr">
        <is>
          <t>COMMODITIES HELD BY BROKER</t>
        </is>
      </c>
      <c r="B4" s="4" t="inlineStr">
        <is>
          <t xml:space="preserve">NOTE
4 - COMMODITIES HELD BY BROKER The
Company has used, and intends to continue to use in a limited capacity, short term coffee futures and options contracts primarily for
the purpose of partially hedging and minimizing the effects of changing green coffee prices and to reduce our cost of sales. The commodities
held at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SCHEDULE
OF CONTRACTS HELD BY BROKER
April October
Option Contracts $ 53,158 $ (164,475 )
Future Contracts 53,925 (287,850 )
Total Commodities $ 107,083 $ (452,325 ) The
Company classifies its options and future contracts as trading securities and accordingly, unrealized holding gains and losses are included
in the statement of operations as a component of cost of sales and not reflected as a net amount as a separate component of stockholders’
equity. The
Company recorded realized and unrealized gains and losses respectively, on these contracts as follows: SCHEDULE OF REALIZED
AND UNREALIZED GAINS AND LOSSES ON CONTRACTS
2021 2020
Three Months Ended April 30,
2021 2020
Gross realized gains $ 241,125 $ 485,344
Gross realized losses - (668,114 )
Unrealized gain 144,333 666,901
Total $ 385,458 $ 484,131
2021 2020
Six Months Ended April 30,
2021 2020
Gross realized gains $ 503,112 $ 841,903
Gross realized losses (76 ) (794,925 )
Unrealized gain (loss) 559,408 (318,936 )
Total $ 1,062,444 $ (271,958 ) COFFEE
HOLDING CO., INC. NOTES
TO CONDENSED CONSOLIDATED FINANCIAL STATEMENTS APRIL
30,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Apr. 30, 2021</t>
        </is>
      </c>
    </row>
    <row r="3">
      <c r="A3" s="3" t="inlineStr">
        <is>
          <t>Debt Disclosure [Abstract]</t>
        </is>
      </c>
      <c r="B3" s="4" t="inlineStr">
        <is>
          <t xml:space="preserve"> </t>
        </is>
      </c>
    </row>
    <row r="4">
      <c r="A4" s="4" t="inlineStr">
        <is>
          <t>LINE OF CREDIT</t>
        </is>
      </c>
      <c r="B4" s="4" t="inlineStr">
        <is>
          <t xml:space="preserve">NOTE
5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3, 2020, the Company reached an agreement for a new loan modification agreement and credit facility with Sterling. The terms of
the new agreement, among other things: (i) provides for a new maturity date of March 31, 2022 1.75 3.50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Company was in compliance with all covenants as of April 30,
2021 and October 31, 2020. The outstanding balance on the Company’s lines of credit were $ 2,500 3,796,822 COFFEE
HOLDING CO., INC. NOTES
TO CONDENSED CONSOLIDATED FINANCIAL STATEMENTS APRIL
30,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1</t>
        </is>
      </c>
    </row>
    <row r="3">
      <c r="A3" s="3" t="inlineStr">
        <is>
          <t>Income Tax Disclosure [Abstract]</t>
        </is>
      </c>
      <c r="B3" s="4" t="inlineStr">
        <is>
          <t xml:space="preserve"> </t>
        </is>
      </c>
    </row>
    <row r="4">
      <c r="A4" s="4" t="inlineStr">
        <is>
          <t>INCOME TAXES</t>
        </is>
      </c>
      <c r="B4" s="4" t="inlineStr">
        <is>
          <t xml:space="preserve">NOTE
6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As
of April 30, 2021 and October 31, 2020, the Company did no no The
Company files a U.S. federal income tax return and California, Colorado, Connecticut, Idaho, Kansas, Louisiana, Montana, Massachusetts,
Michigan, New Jersey, New York, New York City, Oregon, Rhode Island, South Carolina, Tennessee, Virginia, and Texas state tax returns.
The Company’s federal income tax return is no longer subject to examination by the federal taxing authority for the years before
fiscal 2017. The Company’s California, Colorado and New Jersey income tax returns are no longer subject to examination by their
respective taxing authorities for the years before fiscal 2016. The Company’s Oregon and New York income tax returns are no longer
subject to examination by their respective taxing authorities for the years before fiscal 2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1</t>
        </is>
      </c>
    </row>
    <row r="3">
      <c r="A3" s="3" t="inlineStr">
        <is>
          <t>Earnings Per Share [Abstract]</t>
        </is>
      </c>
      <c r="B3" s="4" t="inlineStr">
        <is>
          <t xml:space="preserve"> </t>
        </is>
      </c>
    </row>
    <row r="4">
      <c r="A4" s="4" t="inlineStr">
        <is>
          <t>EARNINGS PER SHARE</t>
        </is>
      </c>
      <c r="B4" s="4" t="inlineStr">
        <is>
          <t xml:space="preserve">NOTE
7 - EARNING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708,599 5,569,349 1,000,000 COFFEE
HOLDING CO., INC. NOTES
TO CONDENSED CONSOLIDATED FINANCIAL STATEMENTS APRIL
30,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1</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LASS
ACTION COMPLAINTS The Company was named as a defendant in
a putative class action lawsuit filed in the United States District Court for the Northern District of Illinois on or about December
21, 2020. The plaintiffs, Eileen Brodsky and Rhonda Diamond, purporting to represent a class of individuals who purchased coffee products
at Aldi, Inc. (“Aldi”), a supermarket chain, generally allege that Aldi sold private label coffee products manufactured by
the Company and another coffee roasting company, which falsely described the number of cups of coffee that could be made from
the amount of product purchased. Aldi and Pan American are also named as defendants in the action. The complaint asserts a variety of
claims under New York and California consumer protection laws, and seeks unspecified monetary damages, including disgorgement and restitution,
as well as other forms of relief including class certification, declaratory and injunctive relief, attorneys’ fees, and interest.
The Company believes the allegations in the complaint are wholly without merit and that the claims asserted are legally deficient, and
the company intends to vigorously defend the action. The Company has filed a motion to dismiss, and the plaintiff has sought leave
to file an amended complaint. At this time, the Company is unable to predict the ultimate outcome of this lawsuit. A
significant customer of the Company was named as a defendant in a putative class action lawsuit filed in the United States District Court
for the District of Massachusetts on or about February 2, 2021, concerning the labeling on private label coffee productions we sold to
the customer. The plaintiff, David Cohen, purporting to represent a class of individuals who purchased coffee products from our customer,
generally allege that the customer sold private label coffee products manufactured by the Company which falsely described the number
of cups of coffee that could be made from the amount of product purchased. The Company is not named as a defendant in the action, but
has agreed to indemnify the customer for the costs and expenses incurred in defending the lawsuit and for any liability the customer
may suffer as a result. The complaint asserts a variety of claims under Massachusetts consumer protection laws, and seeks unspecified
monetary damages as well as other forms of relief including class certification, declaratory and injunctive relief, attorneys’
fees, and interest. The Company believes the allegations in the complaint are wholly without merit and that the claims asserted are legally
deficient, and intends to vigorously support the customer in defending the action. As of the filing of this Form 10-Q, the Company is
unable to predict the ultimate outcome of this lawsuit. A
number of lawsuits similar to those above have been filed in recent years against coffee sellers in the industry in which the Company
competes. Many of these lawsuits have yet to be finally adjudicated. The Company believes the lawsuits filed against it are without merit. LEASES The
following summarizes the Company’s operating leases: SCHEDULE
OF OPERATING LEASE
April 30, 2021
Right-of-use operating lease assets $ 1,954,072
Current lease liability $ 500,804
Non-current lease liability $ 1,580,684
Total lease liability 2,081,488 The
amortization of the right-of-use asset for the six and three months ended April 30, 2021 was $ 226,155 112,587
April 30, 2021
Average remaining lease term 3.2
Discount rate 4.75 % Maturities
of lease liabilities by year for our operating leases are as follows: SCHEDULE
OF MINIMUM FUTURE LEASE PAYMENTS
2021 (remaining six months) $ 303,370
2022 570,854
2023 546,542
2024 316,477
2025 168,288
Thereafter 434,744
Total lease payments $ 2,340,275
Less: imputed interest (258,787 )
Present value of operating lease liabilities $ 2,081,488 The
aggregate cash payments under these leasing agreements was $ 300,306 COFFEE
HOLDING CO., INC. NOTES
TO CONDENSED CONSOLIDATED FINANCIAL STATEMENTS APRIL
30,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6 Months Ended</t>
        </is>
      </c>
    </row>
    <row r="2">
      <c r="B2" s="2" t="inlineStr">
        <is>
          <t>Apr. 30, 2021</t>
        </is>
      </c>
    </row>
    <row r="3">
      <c r="A3" s="3" t="inlineStr">
        <is>
          <t>Risks and Uncertainties [Abstract]</t>
        </is>
      </c>
      <c r="B3" s="4" t="inlineStr">
        <is>
          <t xml:space="preserve"> </t>
        </is>
      </c>
    </row>
    <row r="4">
      <c r="A4" s="4" t="inlineStr">
        <is>
          <t>ECONOMIC DEPENDENCY</t>
        </is>
      </c>
      <c r="B4" s="4" t="inlineStr">
        <is>
          <t xml:space="preserve">NOTE
9 - ECONOMIC DEPENDENCY Approximately
23 24 2,094,000 28 3,557,000 Approximately
27 28 386,000 30 97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1</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s engaged its 40 88,032 162,725 94,429 197,200 An
employee of one of the top five vendors is a director of the Company. Purchases from that vendor totaled approximately $ 0
and $ 734,000
for the three and six months ended April 30,
2021 and 2020, respectively and $ 1,672,000
and $ 3,005,000
for the three and six months ended April 30,
2020, respectively. These amounts are reflected in cost of sales in the statement of operations. The corresponding accounts payable balance
to this vendor was $ 0 at April 30, 2021 and October 31, 2020. In
January 2005, the Company established the “Coffee Holding Co., Inc. Non-Qualified Deferred Compensation Plan.” Currently,
there is only one participant in the plan: the Company’s Chief Executive Officer. Within the plan guidelines, this employee is
deferring a portion of his current salary and bonus. The assets are held in a separate trust. The deferred compensation payable represents
the liability due to an officer of the Company. The assets are included in the Deposits and other assets in the accompanying balance
sheets. The deferred compensation asset and liability at April 30, 2021 and October 31, 2020 were $ 307,476 276,548 COFFEE
HOLDING CO., INC. NOTES
TO CONDENSED CONSOLIDATED FINANCIAL STATEMENTS APRIL
30, 2021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30, 2021</t>
        </is>
      </c>
    </row>
    <row r="3">
      <c r="A3" s="3" t="inlineStr">
        <is>
          <t>Equity [Abstract]</t>
        </is>
      </c>
      <c r="B3" s="4" t="inlineStr">
        <is>
          <t xml:space="preserve"> </t>
        </is>
      </c>
    </row>
    <row r="4">
      <c r="A4" s="4" t="inlineStr">
        <is>
          <t>STOCKHOLDERS’ EQUITY</t>
        </is>
      </c>
      <c r="B4" s="4" t="inlineStr">
        <is>
          <t xml:space="preserve">NOTE
11 - STOCKHOLDERS’ EQUITY
a. Treasury
Stock
b.
Stock
Options. The Company has an incentive stock plan, the 2013 Equity Compensation Plan (the “2013 Plan”), and on April 19,
2019, has granted stock options to employees, officers and non-employee directors from the 2013 Plan. Options granted under the 2013
Plan may be Incentive Stock Options or Nonqualified Stock Options, as determined by the Administrator at the time of grant. As of
January 31, 2021, the Board of Directors approved 1,000,000
The
Company recorded $ 189,769 379,537 240,909 488,940 The
remaining unamortized stock compensation expense as of April 30, 2021 was approximately $ 785,3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1</t>
        </is>
      </c>
    </row>
    <row r="3">
      <c r="A3" s="3" t="inlineStr">
        <is>
          <t>Subsequent Events [Abstract]</t>
        </is>
      </c>
      <c r="B3" s="4" t="inlineStr">
        <is>
          <t xml:space="preserve"> </t>
        </is>
      </c>
    </row>
    <row r="4">
      <c r="A4" s="4" t="inlineStr">
        <is>
          <t>SUBSEQUENT EVENTS</t>
        </is>
      </c>
      <c r="B4" s="4" t="inlineStr">
        <is>
          <t>NOTE
12 - SUBSEQUENT EVENTS 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ESTATEMENT AND SIGNIFICANT ACCOUNTING POLICY: (Policies)</t>
        </is>
      </c>
      <c r="B1" s="2" t="inlineStr">
        <is>
          <t>6 Months Ended</t>
        </is>
      </c>
    </row>
    <row r="2">
      <c r="B2" s="2" t="inlineStr">
        <is>
          <t>Apr. 30, 2021</t>
        </is>
      </c>
    </row>
    <row r="3">
      <c r="A3" s="3" t="inlineStr">
        <is>
          <t>Accounting Policies [Abstract]</t>
        </is>
      </c>
      <c r="B3" s="4" t="inlineStr">
        <is>
          <t xml:space="preserve"> </t>
        </is>
      </c>
    </row>
    <row r="4">
      <c r="A4" s="4" t="inlineStr">
        <is>
          <t>Revenue Recognition</t>
        </is>
      </c>
      <c r="B4" s="4" t="inlineStr">
        <is>
          <t xml:space="preserve">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stream for the six and three months ended April 30, 2021 and 2020.
Six Months Ended April 30, 2021 Three Months Ended April 30, 2021
Green $ 12,050,777 $ 5,446,902
Packaged $ 20,551,618 $ 9,021,656
Totals $ 32,602,395 $ 14,468,558 SCHEDULE
OF REVENUE
(As
previously reported) Six Months Ended April 30, 2020 (As
restated) Six Months Ended April 30, 2020 (As
previously reported) Three Months Ended April 30, 2020 (As
restated) Three Months Ended April 30, 2020
Green $ 12,688,131 $ 11,548,684 $ 5,902,555 $ 5,257,705
Packaged $ 26,693,246 $ 22,924,210 $ 14,193,321 $ 12,088,146
Totals $ 39,381,377 $ 34,472,894 $ 20,095,876 $ 17,345,851 COFFEE
HOLDING CO., INC. NOTES
TO CONDENSED CONSOLIDATED FINANCIAL STATEMENTS APRIL
30, 2021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0, 2021</t>
        </is>
      </c>
      <c r="C1" s="2" t="inlineStr">
        <is>
          <t>Apr. 30, 2021</t>
        </is>
      </c>
    </row>
    <row r="2">
      <c r="A2" s="3" t="inlineStr">
        <is>
          <t>CURRENT ASSETS:</t>
        </is>
      </c>
      <c r="B2" s="4" t="inlineStr">
        <is>
          <t xml:space="preserve"> </t>
        </is>
      </c>
      <c r="C2" s="4" t="inlineStr">
        <is>
          <t xml:space="preserve"> </t>
        </is>
      </c>
    </row>
    <row r="3">
      <c r="A3" s="4" t="inlineStr">
        <is>
          <t>Cash</t>
        </is>
      </c>
      <c r="B3" s="6" t="n">
        <v>2875120</v>
      </c>
      <c r="C3" s="6" t="n">
        <v>3528137</v>
      </c>
    </row>
    <row r="4">
      <c r="A4" s="4" t="inlineStr">
        <is>
          <t>Accounts receivable, net of allowances of $144,000 for 2021 and 2020</t>
        </is>
      </c>
      <c r="B4" s="5" t="n">
        <v>7408905</v>
      </c>
      <c r="C4" s="5" t="n">
        <v>6699429</v>
      </c>
    </row>
    <row r="5">
      <c r="A5" s="4" t="inlineStr">
        <is>
          <t>Inventories</t>
        </is>
      </c>
      <c r="B5" s="5" t="n">
        <v>17102993</v>
      </c>
      <c r="C5" s="5" t="n">
        <v>15166997</v>
      </c>
    </row>
    <row r="6">
      <c r="A6" s="4" t="inlineStr">
        <is>
          <t>Prepaid expenses and other current assets</t>
        </is>
      </c>
      <c r="B6" s="5" t="n">
        <v>490246</v>
      </c>
      <c r="C6" s="5" t="n">
        <v>663423</v>
      </c>
    </row>
    <row r="7">
      <c r="A7" s="4" t="inlineStr">
        <is>
          <t>Due from broker</t>
        </is>
      </c>
      <c r="B7" s="4" t="inlineStr">
        <is>
          <t xml:space="preserve"> </t>
        </is>
      </c>
      <c r="C7" s="5" t="n">
        <v>107083</v>
      </c>
    </row>
    <row r="8">
      <c r="A8" s="4" t="inlineStr">
        <is>
          <t>Prepaid and refundable income taxes</t>
        </is>
      </c>
      <c r="B8" s="5" t="n">
        <v>145305</v>
      </c>
      <c r="C8" s="5" t="n">
        <v>53621</v>
      </c>
    </row>
    <row r="9">
      <c r="A9" s="4" t="inlineStr">
        <is>
          <t>TOTAL CURRENT ASSETS</t>
        </is>
      </c>
      <c r="B9" s="5" t="n">
        <v>28022569</v>
      </c>
      <c r="C9" s="5" t="n">
        <v>26218690</v>
      </c>
    </row>
    <row r="10">
      <c r="A10" s="4" t="inlineStr">
        <is>
          <t>Machinery and equipment, at cost, net of accumulated depreciation of $7,916,941 and $7,610,864 for 2021 and 2020, respectively</t>
        </is>
      </c>
      <c r="B10" s="5" t="n">
        <v>2197319</v>
      </c>
      <c r="C10" s="5" t="n">
        <v>2488686</v>
      </c>
    </row>
    <row r="11">
      <c r="A11" s="4" t="inlineStr">
        <is>
          <t>Customer list and relationships, net of accumulated amortization of $215,755 and $194,379 for 2021 and 2020, respectively</t>
        </is>
      </c>
      <c r="B11" s="5" t="n">
        <v>490621</v>
      </c>
      <c r="C11" s="5" t="n">
        <v>469245</v>
      </c>
    </row>
    <row r="12">
      <c r="A12" s="4" t="inlineStr">
        <is>
          <t>Trademarks and tradenames</t>
        </is>
      </c>
      <c r="B12" s="5" t="n">
        <v>1488000</v>
      </c>
      <c r="C12" s="5" t="n">
        <v>1488000</v>
      </c>
    </row>
    <row r="13">
      <c r="A13" s="4" t="inlineStr">
        <is>
          <t>Non-compete, net of accumulated amortization of $59,400 and $49,500 for 2021 and 2020, respectively</t>
        </is>
      </c>
      <c r="B13" s="5" t="n">
        <v>49500</v>
      </c>
      <c r="C13" s="5" t="n">
        <v>39600</v>
      </c>
    </row>
    <row r="14">
      <c r="A14" s="4" t="inlineStr">
        <is>
          <t>Goodwill</t>
        </is>
      </c>
      <c r="B14" s="5" t="n">
        <v>2488785</v>
      </c>
      <c r="C14" s="5" t="n">
        <v>2488785</v>
      </c>
    </row>
    <row r="15">
      <c r="A15" s="4" t="inlineStr">
        <is>
          <t>Equity method investments</t>
        </is>
      </c>
      <c r="B15" s="5" t="n">
        <v>561405</v>
      </c>
      <c r="C15" s="5" t="n">
        <v>557489</v>
      </c>
    </row>
    <row r="16">
      <c r="A16" s="4" t="inlineStr">
        <is>
          <t>Deferred income tax asset</t>
        </is>
      </c>
      <c r="B16" s="5" t="n">
        <v>782175</v>
      </c>
      <c r="C16" s="5" t="n">
        <v>714076</v>
      </c>
    </row>
    <row r="17">
      <c r="A17" s="4" t="inlineStr">
        <is>
          <t>Right of Use Asset</t>
        </is>
      </c>
      <c r="B17" s="5" t="n">
        <v>2114228</v>
      </c>
      <c r="C17" s="5" t="n">
        <v>1954072</v>
      </c>
    </row>
    <row r="18">
      <c r="A18" s="4" t="inlineStr">
        <is>
          <t>Deposits and other assets</t>
        </is>
      </c>
      <c r="B18" s="5" t="n">
        <v>285548</v>
      </c>
      <c r="C18" s="5" t="n">
        <v>416476</v>
      </c>
    </row>
    <row r="19">
      <c r="A19" s="4" t="inlineStr">
        <is>
          <t>TOTAL ASSETS</t>
        </is>
      </c>
      <c r="B19" s="5" t="n">
        <v>38480150</v>
      </c>
      <c r="C19" s="5" t="n">
        <v>36835119</v>
      </c>
    </row>
    <row r="20">
      <c r="A20" s="3" t="inlineStr">
        <is>
          <t>CURRENT LIABILITIES:</t>
        </is>
      </c>
      <c r="B20" s="4" t="inlineStr">
        <is>
          <t xml:space="preserve"> </t>
        </is>
      </c>
      <c r="C20" s="4" t="inlineStr">
        <is>
          <t xml:space="preserve"> </t>
        </is>
      </c>
    </row>
    <row r="21">
      <c r="A21" s="4" t="inlineStr">
        <is>
          <t>Accounts payable and accrued expenses</t>
        </is>
      </c>
      <c r="B21" s="5" t="n">
        <v>3036097</v>
      </c>
      <c r="C21" s="5" t="n">
        <v>4006972</v>
      </c>
    </row>
    <row r="22">
      <c r="A22" s="4" t="inlineStr">
        <is>
          <t>Lease liability – current portion</t>
        </is>
      </c>
      <c r="B22" s="5" t="n">
        <v>484163</v>
      </c>
      <c r="C22" s="5" t="n">
        <v>500804</v>
      </c>
    </row>
    <row r="23">
      <c r="A23" s="4" t="inlineStr">
        <is>
          <t>Note payable – current portion</t>
        </is>
      </c>
      <c r="B23" s="5" t="n">
        <v>5075</v>
      </c>
      <c r="C23" s="5" t="n">
        <v>2568</v>
      </c>
    </row>
    <row r="24">
      <c r="A24" s="4" t="inlineStr">
        <is>
          <t>Due to broker</t>
        </is>
      </c>
      <c r="B24" s="5" t="n">
        <v>452325</v>
      </c>
      <c r="C24" s="4" t="inlineStr">
        <is>
          <t xml:space="preserve"> </t>
        </is>
      </c>
    </row>
    <row r="25">
      <c r="A25" s="4" t="inlineStr">
        <is>
          <t>Income taxes payable</t>
        </is>
      </c>
      <c r="B25" s="5" t="n">
        <v>5371</v>
      </c>
      <c r="C25" s="5" t="n">
        <v>260982</v>
      </c>
    </row>
    <row r="26">
      <c r="A26" s="4" t="inlineStr">
        <is>
          <t>TOTAL CURRENT LIABILITIES</t>
        </is>
      </c>
      <c r="B26" s="5" t="n">
        <v>3983031</v>
      </c>
      <c r="C26" s="5" t="n">
        <v>4771326</v>
      </c>
    </row>
    <row r="27">
      <c r="A27" s="4" t="inlineStr">
        <is>
          <t>Deferred income tax liabilities</t>
        </is>
      </c>
      <c r="B27" s="5" t="n">
        <v>882582</v>
      </c>
      <c r="C27" s="5" t="n">
        <v>969032</v>
      </c>
    </row>
    <row r="28">
      <c r="A28" s="4" t="inlineStr">
        <is>
          <t>Line of credit</t>
        </is>
      </c>
      <c r="B28" s="5" t="n">
        <v>3796822</v>
      </c>
      <c r="C28" s="5" t="n">
        <v>2500</v>
      </c>
    </row>
    <row r="29">
      <c r="A29" s="4" t="inlineStr">
        <is>
          <t>Lease liability</t>
        </is>
      </c>
      <c r="B29" s="5" t="n">
        <v>1780306</v>
      </c>
      <c r="C29" s="5" t="n">
        <v>1580684</v>
      </c>
    </row>
    <row r="30">
      <c r="A30" s="4" t="inlineStr">
        <is>
          <t>Note payable – long term</t>
        </is>
      </c>
      <c r="B30" s="5" t="n">
        <v>17292</v>
      </c>
      <c r="C30" s="5" t="n">
        <v>17292</v>
      </c>
    </row>
    <row r="31">
      <c r="A31" s="4" t="inlineStr">
        <is>
          <t>Deferred compensation payable</t>
        </is>
      </c>
      <c r="B31" s="5" t="n">
        <v>276548</v>
      </c>
      <c r="C31" s="5" t="n">
        <v>307476</v>
      </c>
    </row>
    <row r="32">
      <c r="A32" s="4" t="inlineStr">
        <is>
          <t>TOTAL LIABILITIES</t>
        </is>
      </c>
      <c r="B32" s="5" t="n">
        <v>10736581</v>
      </c>
      <c r="C32" s="5" t="n">
        <v>7648310</v>
      </c>
    </row>
    <row r="33">
      <c r="A33" s="3" t="inlineStr">
        <is>
          <t>Coffee Holding Co., Inc. stockholders’ equity:</t>
        </is>
      </c>
      <c r="B33" s="4" t="inlineStr">
        <is>
          <t xml:space="preserve"> </t>
        </is>
      </c>
      <c r="C33" s="4" t="inlineStr">
        <is>
          <t xml:space="preserve"> </t>
        </is>
      </c>
    </row>
    <row r="34">
      <c r="A34" s="4" t="inlineStr">
        <is>
          <t>Preferred stock, par value $.001 per share; 10,000,000 shares authorized; none issued</t>
        </is>
      </c>
      <c r="B34" s="4" t="inlineStr">
        <is>
          <t xml:space="preserve"> </t>
        </is>
      </c>
      <c r="C34" s="4" t="inlineStr">
        <is>
          <t xml:space="preserve"> </t>
        </is>
      </c>
    </row>
    <row r="35">
      <c r="A35" s="4" t="inlineStr">
        <is>
          <t>Common stock, par value $.001 per share; 30,000,000 shares authorized, 6,633,930 shares issued for 2021 and 2020; 5,708,599 shares outstanding for 2021 and 2020</t>
        </is>
      </c>
      <c r="B35" s="5" t="n">
        <v>6634</v>
      </c>
      <c r="C35" s="5" t="n">
        <v>6634</v>
      </c>
    </row>
    <row r="36">
      <c r="A36" s="4" t="inlineStr">
        <is>
          <t>Additional paid-in capital</t>
        </is>
      </c>
      <c r="B36" s="5" t="n">
        <v>17929724</v>
      </c>
      <c r="C36" s="5" t="n">
        <v>18309261</v>
      </c>
    </row>
    <row r="37">
      <c r="A37" s="4" t="inlineStr">
        <is>
          <t>Retained earnings</t>
        </is>
      </c>
      <c r="B37" s="5" t="n">
        <v>13215868</v>
      </c>
      <c r="C37" s="5" t="n">
        <v>14250224</v>
      </c>
    </row>
    <row r="38">
      <c r="A38" s="4" t="inlineStr">
        <is>
          <t>Less: Treasury stock, 925,331 common shares, at cost for 2021 and 2020</t>
        </is>
      </c>
      <c r="B38" s="5" t="n">
        <v>-4633560</v>
      </c>
      <c r="C38" s="5" t="n">
        <v>-4633560</v>
      </c>
    </row>
    <row r="39">
      <c r="A39" s="4" t="inlineStr">
        <is>
          <t>Total Coffee Holding Co., Inc. Stockholders’ Equity</t>
        </is>
      </c>
      <c r="B39" s="5" t="n">
        <v>26518666</v>
      </c>
      <c r="C39" s="5" t="n">
        <v>27932559</v>
      </c>
    </row>
    <row r="40">
      <c r="A40" s="4" t="inlineStr">
        <is>
          <t>Non-controlling interest</t>
        </is>
      </c>
      <c r="B40" s="5" t="n">
        <v>1224903</v>
      </c>
      <c r="C40" s="5" t="n">
        <v>1254250</v>
      </c>
    </row>
    <row r="41">
      <c r="A41" s="4" t="inlineStr">
        <is>
          <t>TOTAL EQUITY</t>
        </is>
      </c>
      <c r="B41" s="5" t="n">
        <v>27743569</v>
      </c>
      <c r="C41" s="5" t="n">
        <v>29186809</v>
      </c>
    </row>
    <row r="42">
      <c r="A42" s="4" t="inlineStr">
        <is>
          <t>TOTAL LIABILITIES AND STOCKHOLDERS’ EQUITY</t>
        </is>
      </c>
      <c r="B42" s="6" t="n">
        <v>38480150</v>
      </c>
      <c r="C42" s="6" t="n">
        <v>36835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RESTATEMENT AND SIGNIFICANT ACCOUNTING POLICY: (Tables)</t>
        </is>
      </c>
      <c r="B1" s="2" t="inlineStr">
        <is>
          <t>6 Months Ended</t>
        </is>
      </c>
    </row>
    <row r="2">
      <c r="B2" s="2" t="inlineStr">
        <is>
          <t>Apr. 30, 2021</t>
        </is>
      </c>
    </row>
    <row r="3">
      <c r="A3" s="3" t="inlineStr">
        <is>
          <t>Accounting Policies [Abstract]</t>
        </is>
      </c>
      <c r="B3" s="4" t="inlineStr">
        <is>
          <t xml:space="preserve"> </t>
        </is>
      </c>
    </row>
    <row r="4">
      <c r="A4" s="4" t="inlineStr">
        <is>
          <t>SCHEDULE OF ERROR CORRECTIONS AND PRIOR PERIOD ADJUSTMENTS</t>
        </is>
      </c>
      <c r="B4" s="4" t="inlineStr">
        <is>
          <t xml:space="preserve">Selected
Condensed Consolidated Statement of Operations for the three months ended April 30, 2020. SCHEDULE OF ERROR CORRECTIONS AND PRIOR PERIOD ADJUSTMENTS
Previously Reported Increase (Decrease) As
Restated
Net Sales $ 20,095,876 $ (2,750,025 ) $ 17,345,851
Cost of Sales $ (15,589,450 ) $ 2,750,025 $ (12,839,425 )
Gross Profit $ 4,506,426 $ - $ 4,506,426 Selected
Condensed Consolidated Statement of Operations for the six months ended April 30, 2020.
Previously Reported Increase (Decrease) As
Restated
Net Sales $ 39,381,377 $ (4,908,483 ) $ 34,472,894
Cost of Sales $ (31,760,197 ) $ 4,908,483 $ (26,851,714 )
Gross Profit $ 7,621,180 $ - $ 7,621,180 </t>
        </is>
      </c>
    </row>
    <row r="5">
      <c r="A5" s="4" t="inlineStr">
        <is>
          <t>SCHEDULE OF REVENUE</t>
        </is>
      </c>
      <c r="B5" s="4" t="inlineStr">
        <is>
          <t xml:space="preserve">The
following table presents revenues by stream for the six and three months ended April 30, 2021 and 2020.
Six Months Ended April 30, 2021 Three Months Ended April 30, 2021
Green $ 12,050,777 $ 5,446,902
Packaged $ 20,551,618 $ 9,021,656
Totals $ 32,602,395 $ 14,468,558 SCHEDULE
OF REVENUE
(As
previously reported) Six Months Ended April 30, 2020 (As
restated) Six Months Ended April 30, 2020 (As
previously reported) Three Months Ended April 30, 2020 (As
restated) Three Months Ended April 30, 2020
Green $ 12,688,131 $ 11,548,684 $ 5,902,555 $ 5,257,705
Packaged $ 26,693,246 $ 22,924,210 $ 14,193,321 $ 12,088,146
Totals $ 39,381,377 $ 34,472,894 $ 20,095,876 $ 17,345,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30, 2021</t>
        </is>
      </c>
    </row>
    <row r="3">
      <c r="A3" s="3" t="inlineStr">
        <is>
          <t>Inventory Disclosure [Abstract]</t>
        </is>
      </c>
      <c r="B3" s="4" t="inlineStr">
        <is>
          <t xml:space="preserve"> </t>
        </is>
      </c>
    </row>
    <row r="4">
      <c r="A4" s="4" t="inlineStr">
        <is>
          <t>SCHEDULE OF INVENTORIES</t>
        </is>
      </c>
      <c r="B4" s="4" t="inlineStr">
        <is>
          <t xml:space="preserve">Inventories
at April 30, 2021 and October 31, 2020 consisted of the following: SCHEDULE
OF INVENTORIES
April 30, 2021 October 31, 2020
Packed coffee $ 3,357,198 $ 3,590,709
Green coffee 9,493,183 11,390,668
Roasters and parts 431,153 381,617
Packaging supplies 1,885,463 1,739,999
Totals $ 15,166,997 $ 17,102,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ODITIES HELD BY BROKER (Tables)</t>
        </is>
      </c>
      <c r="B1" s="2" t="inlineStr">
        <is>
          <t>6 Months Ended</t>
        </is>
      </c>
    </row>
    <row r="2">
      <c r="B2" s="2" t="inlineStr">
        <is>
          <t>Apr. 30, 2021</t>
        </is>
      </c>
    </row>
    <row r="3">
      <c r="A3" s="3" t="inlineStr">
        <is>
          <t>Brokers and Dealers [Abstract]</t>
        </is>
      </c>
      <c r="B3" s="4" t="inlineStr">
        <is>
          <t xml:space="preserve"> </t>
        </is>
      </c>
    </row>
    <row r="4">
      <c r="A4" s="4" t="inlineStr">
        <is>
          <t>SCHEDULE OF CONTRACTS HELD BY BROKER</t>
        </is>
      </c>
      <c r="B4" s="4" t="inlineStr">
        <is>
          <t>The
Company has open position contracts held by the broker, which are summarized as follows: SCHEDULE
OF CONTRACTS HELD BY BROKER
April October
Option Contracts $ 53,158 $ (164,475 )
Future Contracts 53,925 (287,850 )
Total Commodities $ 107,083 $ (452,325 )</t>
        </is>
      </c>
    </row>
    <row r="5">
      <c r="A5" s="4" t="inlineStr">
        <is>
          <t>SCHEDULE OF REALIZED AND UNREALIZED GAINS AND LOSSES ON CONTRACTS</t>
        </is>
      </c>
      <c r="B5" s="4" t="inlineStr">
        <is>
          <t>The
Company recorded realized and unrealized gains and losses respectively, on these contracts as follows: SCHEDULE OF REALIZED
AND UNREALIZED GAINS AND LOSSES ON CONTRACTS
2021 2020
Three Months Ended April 30,
2021 2020
Gross realized gains $ 241,125 $ 485,344
Gross realized losses - (668,114 )
Unrealized gain 144,333 666,901
Total $ 385,458 $ 484,131
2021 2020
Six Months Ended April 30,
2021 2020
Gross realized gains $ 503,112 $ 841,903
Gross realized losses (76 ) (794,925 )
Unrealized gain (loss) 559,408 (318,936 )
Total $ 1,062,444 $ (271,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Apr. 30, 2021</t>
        </is>
      </c>
    </row>
    <row r="3">
      <c r="A3" s="3" t="inlineStr">
        <is>
          <t>Commitments and Contingencies Disclosure [Abstract]</t>
        </is>
      </c>
      <c r="B3" s="4" t="inlineStr">
        <is>
          <t xml:space="preserve"> </t>
        </is>
      </c>
    </row>
    <row r="4">
      <c r="A4" s="4" t="inlineStr">
        <is>
          <t>SCHEDULE OF OPERATING LEASE</t>
        </is>
      </c>
      <c r="B4" s="4" t="inlineStr">
        <is>
          <t>The
following summarizes the Company’s operating leases: SCHEDULE
OF OPERATING LEASE
April 30, 2021
Right-of-use operating lease assets $ 1,954,072
Current lease liability $ 500,804
Non-current lease liability $ 1,580,684
Total lease liability 2,081,488
April 30, 2021
Average remaining lease term 3.2
Discount rate 4.75 %</t>
        </is>
      </c>
    </row>
    <row r="5">
      <c r="A5" s="4" t="inlineStr">
        <is>
          <t>SCHEDULE OF MINIMUM FUTURE LEASE PAYMENTS</t>
        </is>
      </c>
      <c r="B5" s="4" t="inlineStr">
        <is>
          <t xml:space="preserve">Maturities
of lease liabilities by year for our operating leases are as follows: SCHEDULE
OF MINIMUM FUTURE LEASE PAYMENTS
2021 (remaining six months) $ 303,370
2022 570,854
2023 546,542
2024 316,477
2025 168,288
Thereafter 434,744
Total lease payments $ 2,340,275
Less: imputed interest (258,787 )
Present value of operating lease liabilities $ 2,081,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ERROR CORRECTIONS AND PRIOR PERIOD ADJUSTMENTS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Net Sales</t>
        </is>
      </c>
      <c r="B3" s="6" t="n">
        <v>14468558</v>
      </c>
      <c r="C3" s="6" t="n">
        <v>17345851</v>
      </c>
      <c r="D3" s="6" t="n">
        <v>32602395</v>
      </c>
      <c r="E3" s="6" t="n">
        <v>34472894</v>
      </c>
    </row>
    <row r="4">
      <c r="A4" s="4" t="inlineStr">
        <is>
          <t>Cost of sales</t>
        </is>
      </c>
      <c r="B4" s="5" t="n">
        <v>-10699090</v>
      </c>
      <c r="C4" s="5" t="n">
        <v>-12839425</v>
      </c>
      <c r="D4" s="5" t="n">
        <v>-24353356</v>
      </c>
      <c r="E4" s="5" t="n">
        <v>-26851714</v>
      </c>
    </row>
    <row r="5">
      <c r="A5" s="4" t="inlineStr">
        <is>
          <t>Gross Profit</t>
        </is>
      </c>
      <c r="B5" s="5" t="n">
        <v>3769468</v>
      </c>
      <c r="C5" s="5" t="n">
        <v>4506426</v>
      </c>
      <c r="D5" s="5" t="n">
        <v>8249039</v>
      </c>
      <c r="E5" s="5" t="n">
        <v>7621180</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4" t="inlineStr">
        <is>
          <t>Net Sales</t>
        </is>
      </c>
      <c r="B7" s="6" t="n">
        <v>14468558</v>
      </c>
      <c r="C7" s="5" t="n">
        <v>20095876</v>
      </c>
      <c r="D7" s="6" t="n">
        <v>32602395</v>
      </c>
      <c r="E7" s="5" t="n">
        <v>39381377</v>
      </c>
    </row>
    <row r="8">
      <c r="A8" s="4" t="inlineStr">
        <is>
          <t>Cost of sales</t>
        </is>
      </c>
      <c r="B8" s="4" t="inlineStr">
        <is>
          <t xml:space="preserve"> </t>
        </is>
      </c>
      <c r="C8" s="5" t="n">
        <v>-15589450</v>
      </c>
      <c r="D8" s="4" t="inlineStr">
        <is>
          <t xml:space="preserve"> </t>
        </is>
      </c>
      <c r="E8" s="5" t="n">
        <v>-31760197</v>
      </c>
    </row>
    <row r="9">
      <c r="A9" s="4" t="inlineStr">
        <is>
          <t>Gross Profit</t>
        </is>
      </c>
      <c r="B9" s="4" t="inlineStr">
        <is>
          <t xml:space="preserve"> </t>
        </is>
      </c>
      <c r="C9" s="5" t="n">
        <v>4506426</v>
      </c>
      <c r="D9" s="4" t="inlineStr">
        <is>
          <t xml:space="preserve"> </t>
        </is>
      </c>
      <c r="E9" s="5" t="n">
        <v>7621180</v>
      </c>
    </row>
    <row r="10">
      <c r="A10" s="4" t="inlineStr">
        <is>
          <t>Revision of Prior Period, Adjustment [Member]</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5" t="n">
        <v>-2750025</v>
      </c>
      <c r="D11" s="4" t="inlineStr">
        <is>
          <t xml:space="preserve"> </t>
        </is>
      </c>
      <c r="E11" s="5" t="n">
        <v>-4908483</v>
      </c>
    </row>
    <row r="12">
      <c r="A12" s="4" t="inlineStr">
        <is>
          <t>Cost of sales</t>
        </is>
      </c>
      <c r="B12" s="4" t="inlineStr">
        <is>
          <t xml:space="preserve"> </t>
        </is>
      </c>
      <c r="C12" s="5" t="n">
        <v>2750025</v>
      </c>
      <c r="D12" s="4" t="inlineStr">
        <is>
          <t xml:space="preserve"> </t>
        </is>
      </c>
      <c r="E12" s="5" t="n">
        <v>4908483</v>
      </c>
    </row>
    <row r="13">
      <c r="A13" s="4" t="inlineStr">
        <is>
          <t>Gross Profit</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Totals</t>
        </is>
      </c>
      <c r="B3" s="6" t="n">
        <v>14468558</v>
      </c>
      <c r="C3" s="6" t="n">
        <v>17345851</v>
      </c>
      <c r="D3" s="6" t="n">
        <v>32602395</v>
      </c>
      <c r="E3" s="6" t="n">
        <v>34472894</v>
      </c>
    </row>
    <row r="4">
      <c r="A4" s="4" t="inlineStr">
        <is>
          <t>Previously Reported [Member]</t>
        </is>
      </c>
      <c r="B4" s="4" t="inlineStr">
        <is>
          <t xml:space="preserve"> </t>
        </is>
      </c>
      <c r="C4" s="4" t="inlineStr">
        <is>
          <t xml:space="preserve"> </t>
        </is>
      </c>
      <c r="D4" s="4" t="inlineStr">
        <is>
          <t xml:space="preserve"> </t>
        </is>
      </c>
      <c r="E4" s="4" t="inlineStr">
        <is>
          <t xml:space="preserve"> </t>
        </is>
      </c>
    </row>
    <row r="5">
      <c r="A5" s="4" t="inlineStr">
        <is>
          <t>Totals</t>
        </is>
      </c>
      <c r="B5" s="5" t="n">
        <v>14468558</v>
      </c>
      <c r="C5" s="5" t="n">
        <v>20095876</v>
      </c>
      <c r="D5" s="5" t="n">
        <v>32602395</v>
      </c>
      <c r="E5" s="5" t="n">
        <v>39381377</v>
      </c>
    </row>
    <row r="6">
      <c r="A6" s="4" t="inlineStr">
        <is>
          <t>Green Coffee [Member]</t>
        </is>
      </c>
      <c r="B6" s="4" t="inlineStr">
        <is>
          <t xml:space="preserve"> </t>
        </is>
      </c>
      <c r="C6" s="4" t="inlineStr">
        <is>
          <t xml:space="preserve"> </t>
        </is>
      </c>
      <c r="D6" s="4" t="inlineStr">
        <is>
          <t xml:space="preserve"> </t>
        </is>
      </c>
      <c r="E6" s="4" t="inlineStr">
        <is>
          <t xml:space="preserve"> </t>
        </is>
      </c>
    </row>
    <row r="7">
      <c r="A7" s="4" t="inlineStr">
        <is>
          <t>Totals</t>
        </is>
      </c>
      <c r="B7" s="4" t="inlineStr">
        <is>
          <t xml:space="preserve"> </t>
        </is>
      </c>
      <c r="C7" s="5" t="n">
        <v>5257705</v>
      </c>
      <c r="D7" s="4" t="inlineStr">
        <is>
          <t xml:space="preserve"> </t>
        </is>
      </c>
      <c r="E7" s="5" t="n">
        <v>11548684</v>
      </c>
    </row>
    <row r="8">
      <c r="A8" s="4" t="inlineStr">
        <is>
          <t>Green Coffee [Member] | Previously Reported [Member]</t>
        </is>
      </c>
      <c r="B8" s="4" t="inlineStr">
        <is>
          <t xml:space="preserve"> </t>
        </is>
      </c>
      <c r="C8" s="4" t="inlineStr">
        <is>
          <t xml:space="preserve"> </t>
        </is>
      </c>
      <c r="D8" s="4" t="inlineStr">
        <is>
          <t xml:space="preserve"> </t>
        </is>
      </c>
      <c r="E8" s="4" t="inlineStr">
        <is>
          <t xml:space="preserve"> </t>
        </is>
      </c>
    </row>
    <row r="9">
      <c r="A9" s="4" t="inlineStr">
        <is>
          <t>Totals</t>
        </is>
      </c>
      <c r="B9" s="5" t="n">
        <v>5446902</v>
      </c>
      <c r="C9" s="5" t="n">
        <v>5902555</v>
      </c>
      <c r="D9" s="5" t="n">
        <v>12050777</v>
      </c>
      <c r="E9" s="5" t="n">
        <v>12688131</v>
      </c>
    </row>
    <row r="10">
      <c r="A10" s="4" t="inlineStr">
        <is>
          <t>Packaged Coffee [Member]</t>
        </is>
      </c>
      <c r="B10" s="4" t="inlineStr">
        <is>
          <t xml:space="preserve"> </t>
        </is>
      </c>
      <c r="C10" s="4" t="inlineStr">
        <is>
          <t xml:space="preserve"> </t>
        </is>
      </c>
      <c r="D10" s="4" t="inlineStr">
        <is>
          <t xml:space="preserve"> </t>
        </is>
      </c>
      <c r="E10" s="4" t="inlineStr">
        <is>
          <t xml:space="preserve"> </t>
        </is>
      </c>
    </row>
    <row r="11">
      <c r="A11" s="4" t="inlineStr">
        <is>
          <t>Totals</t>
        </is>
      </c>
      <c r="B11" s="4" t="inlineStr">
        <is>
          <t xml:space="preserve"> </t>
        </is>
      </c>
      <c r="C11" s="5" t="n">
        <v>12088146</v>
      </c>
      <c r="D11" s="4" t="inlineStr">
        <is>
          <t xml:space="preserve"> </t>
        </is>
      </c>
      <c r="E11" s="5" t="n">
        <v>22924210</v>
      </c>
    </row>
    <row r="12">
      <c r="A12" s="4" t="inlineStr">
        <is>
          <t>Packaged Coffee [Member] | Previously Reported [Member]</t>
        </is>
      </c>
      <c r="B12" s="4" t="inlineStr">
        <is>
          <t xml:space="preserve"> </t>
        </is>
      </c>
      <c r="C12" s="4" t="inlineStr">
        <is>
          <t xml:space="preserve"> </t>
        </is>
      </c>
      <c r="D12" s="4" t="inlineStr">
        <is>
          <t xml:space="preserve"> </t>
        </is>
      </c>
      <c r="E12" s="4" t="inlineStr">
        <is>
          <t xml:space="preserve"> </t>
        </is>
      </c>
    </row>
    <row r="13">
      <c r="A13" s="4" t="inlineStr">
        <is>
          <t>Totals</t>
        </is>
      </c>
      <c r="B13" s="6" t="n">
        <v>9021656</v>
      </c>
      <c r="C13" s="6" t="n">
        <v>14193321</v>
      </c>
      <c r="D13" s="6" t="n">
        <v>20551618</v>
      </c>
      <c r="E13" s="6" t="n">
        <v>2669324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RESTATEMENT AND SIGNIFICANT ACCOUNTING POLICY: (Details Narrative)</t>
        </is>
      </c>
      <c r="B1" s="2" t="inlineStr">
        <is>
          <t>Apr. 30, 2021</t>
        </is>
      </c>
    </row>
    <row r="2">
      <c r="A2" s="4" t="inlineStr">
        <is>
          <t>Generations Coffee Company LLC [Member]</t>
        </is>
      </c>
      <c r="B2" s="4" t="inlineStr">
        <is>
          <t xml:space="preserve"> </t>
        </is>
      </c>
    </row>
    <row r="3">
      <c r="A3" s="3" t="inlineStr">
        <is>
          <t>Schedule of Equity Method Investments [Line Items]</t>
        </is>
      </c>
      <c r="B3" s="4" t="inlineStr">
        <is>
          <t xml:space="preserve"> </t>
        </is>
      </c>
    </row>
    <row r="4">
      <c r="A4" s="4" t="inlineStr">
        <is>
          <t>Equity Method Investment, Ownership Percentage</t>
        </is>
      </c>
      <c r="B4" s="9" t="n">
        <v>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Oct. 30, 2021</t>
        </is>
      </c>
      <c r="C1" s="2" t="inlineStr">
        <is>
          <t>Apr. 30, 2021</t>
        </is>
      </c>
      <c r="D1" s="2" t="inlineStr">
        <is>
          <t>Oct. 31, 2020</t>
        </is>
      </c>
    </row>
    <row r="2">
      <c r="A2" s="4" t="inlineStr">
        <is>
          <t>Totals</t>
        </is>
      </c>
      <c r="B2" s="6" t="n">
        <v>17102993</v>
      </c>
      <c r="C2" s="6" t="n">
        <v>15166997</v>
      </c>
      <c r="D2" s="6" t="n">
        <v>17102993</v>
      </c>
    </row>
    <row r="3">
      <c r="A3" s="4" t="inlineStr">
        <is>
          <t>Packed Coffee [Member]</t>
        </is>
      </c>
      <c r="B3" s="4" t="inlineStr">
        <is>
          <t xml:space="preserve"> </t>
        </is>
      </c>
      <c r="C3" s="4" t="inlineStr">
        <is>
          <t xml:space="preserve"> </t>
        </is>
      </c>
      <c r="D3" s="4" t="inlineStr">
        <is>
          <t xml:space="preserve"> </t>
        </is>
      </c>
    </row>
    <row r="4">
      <c r="A4" s="4" t="inlineStr">
        <is>
          <t>Totals</t>
        </is>
      </c>
      <c r="B4" s="4" t="inlineStr">
        <is>
          <t xml:space="preserve"> </t>
        </is>
      </c>
      <c r="C4" s="5" t="n">
        <v>3357198</v>
      </c>
      <c r="D4" s="5" t="n">
        <v>3590709</v>
      </c>
    </row>
    <row r="5">
      <c r="A5" s="4" t="inlineStr">
        <is>
          <t>Green Coffee [Member]</t>
        </is>
      </c>
      <c r="B5" s="4" t="inlineStr">
        <is>
          <t xml:space="preserve"> </t>
        </is>
      </c>
      <c r="C5" s="4" t="inlineStr">
        <is>
          <t xml:space="preserve"> </t>
        </is>
      </c>
      <c r="D5" s="4" t="inlineStr">
        <is>
          <t xml:space="preserve"> </t>
        </is>
      </c>
    </row>
    <row r="6">
      <c r="A6" s="4" t="inlineStr">
        <is>
          <t>Totals</t>
        </is>
      </c>
      <c r="B6" s="4" t="inlineStr">
        <is>
          <t xml:space="preserve"> </t>
        </is>
      </c>
      <c r="C6" s="5" t="n">
        <v>9493183</v>
      </c>
      <c r="D6" s="5" t="n">
        <v>11390668</v>
      </c>
    </row>
    <row r="7">
      <c r="A7" s="4" t="inlineStr">
        <is>
          <t>Roaster Parts [Member]</t>
        </is>
      </c>
      <c r="B7" s="4" t="inlineStr">
        <is>
          <t xml:space="preserve"> </t>
        </is>
      </c>
      <c r="C7" s="4" t="inlineStr">
        <is>
          <t xml:space="preserve"> </t>
        </is>
      </c>
      <c r="D7" s="4" t="inlineStr">
        <is>
          <t xml:space="preserve"> </t>
        </is>
      </c>
    </row>
    <row r="8">
      <c r="A8" s="4" t="inlineStr">
        <is>
          <t>Totals</t>
        </is>
      </c>
      <c r="B8" s="4" t="inlineStr">
        <is>
          <t xml:space="preserve"> </t>
        </is>
      </c>
      <c r="C8" s="5" t="n">
        <v>431153</v>
      </c>
      <c r="D8" s="5" t="n">
        <v>381617</v>
      </c>
    </row>
    <row r="9">
      <c r="A9" s="4" t="inlineStr">
        <is>
          <t>Packaging Supplies [Member]</t>
        </is>
      </c>
      <c r="B9" s="4" t="inlineStr">
        <is>
          <t xml:space="preserve"> </t>
        </is>
      </c>
      <c r="C9" s="4" t="inlineStr">
        <is>
          <t xml:space="preserve"> </t>
        </is>
      </c>
      <c r="D9" s="4" t="inlineStr">
        <is>
          <t xml:space="preserve"> </t>
        </is>
      </c>
    </row>
    <row r="10">
      <c r="A10" s="4" t="inlineStr">
        <is>
          <t>Totals</t>
        </is>
      </c>
      <c r="B10" s="4" t="inlineStr">
        <is>
          <t xml:space="preserve"> </t>
        </is>
      </c>
      <c r="C10" s="6" t="n">
        <v>1885463</v>
      </c>
      <c r="D10" s="6" t="n">
        <v>1739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TRACTS HELD BY BROKER (Details) - USD ($)</t>
        </is>
      </c>
      <c r="B1" s="2" t="inlineStr">
        <is>
          <t>Apr. 30, 2021</t>
        </is>
      </c>
      <c r="C1" s="2" t="inlineStr">
        <is>
          <t>Oct. 31, 2020</t>
        </is>
      </c>
    </row>
    <row r="2">
      <c r="A2" s="3" t="inlineStr">
        <is>
          <t>Brokers and Dealers [Abstract]</t>
        </is>
      </c>
      <c r="B2" s="4" t="inlineStr">
        <is>
          <t xml:space="preserve"> </t>
        </is>
      </c>
      <c r="C2" s="4" t="inlineStr">
        <is>
          <t xml:space="preserve"> </t>
        </is>
      </c>
    </row>
    <row r="3">
      <c r="A3" s="4" t="inlineStr">
        <is>
          <t>Option Contracts</t>
        </is>
      </c>
      <c r="B3" s="6" t="n">
        <v>53158</v>
      </c>
      <c r="C3" s="6" t="n">
        <v>-164475</v>
      </c>
    </row>
    <row r="4">
      <c r="A4" s="4" t="inlineStr">
        <is>
          <t>Future Contracts</t>
        </is>
      </c>
      <c r="B4" s="5" t="n">
        <v>53925</v>
      </c>
      <c r="C4" s="5" t="n">
        <v>-287850</v>
      </c>
    </row>
    <row r="5">
      <c r="A5" s="4" t="inlineStr">
        <is>
          <t>Total Commodities</t>
        </is>
      </c>
      <c r="B5" s="6" t="n">
        <v>107083</v>
      </c>
      <c r="C5" s="6" t="n">
        <v>-4523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ALIZED AND UNREALIZED GAINS AND LOSSES ON CONTRACTS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Brokers and Dealer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241125</v>
      </c>
      <c r="C4" s="6" t="n">
        <v>485344</v>
      </c>
      <c r="D4" s="6" t="n">
        <v>503112</v>
      </c>
      <c r="E4" s="6" t="n">
        <v>841903</v>
      </c>
    </row>
    <row r="5">
      <c r="A5" s="4" t="inlineStr">
        <is>
          <t>Gross realized losses</t>
        </is>
      </c>
      <c r="B5" s="4" t="inlineStr">
        <is>
          <t xml:space="preserve"> </t>
        </is>
      </c>
      <c r="C5" s="5" t="n">
        <v>-668114</v>
      </c>
      <c r="D5" s="5" t="n">
        <v>-76</v>
      </c>
      <c r="E5" s="5" t="n">
        <v>-794925</v>
      </c>
    </row>
    <row r="6">
      <c r="A6" s="4" t="inlineStr">
        <is>
          <t>Unrealized gain (loss)</t>
        </is>
      </c>
      <c r="B6" s="5" t="n">
        <v>144333</v>
      </c>
      <c r="C6" s="5" t="n">
        <v>666901</v>
      </c>
      <c r="D6" s="5" t="n">
        <v>559408</v>
      </c>
      <c r="E6" s="5" t="n">
        <v>-318936</v>
      </c>
    </row>
    <row r="7">
      <c r="A7" s="4" t="inlineStr">
        <is>
          <t>Total</t>
        </is>
      </c>
      <c r="B7" s="6" t="n">
        <v>385458</v>
      </c>
      <c r="C7" s="6" t="n">
        <v>484131</v>
      </c>
      <c r="D7" s="6" t="n">
        <v>1062444</v>
      </c>
      <c r="E7" s="6" t="n">
        <v>-27195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30, 2021</t>
        </is>
      </c>
      <c r="C1" s="2" t="inlineStr">
        <is>
          <t>Oct. 31, 2020</t>
        </is>
      </c>
    </row>
    <row r="2">
      <c r="A2" s="3" t="inlineStr">
        <is>
          <t>Statement of Financial Position [Abstract]</t>
        </is>
      </c>
      <c r="B2" s="4" t="inlineStr">
        <is>
          <t xml:space="preserve"> </t>
        </is>
      </c>
      <c r="C2" s="4" t="inlineStr">
        <is>
          <t xml:space="preserve"> </t>
        </is>
      </c>
    </row>
    <row r="3">
      <c r="A3" s="4" t="inlineStr">
        <is>
          <t>Allowance for doubtful accounts</t>
        </is>
      </c>
      <c r="B3" s="6" t="n">
        <v>144000</v>
      </c>
      <c r="C3" s="6" t="n">
        <v>144000</v>
      </c>
    </row>
    <row r="4">
      <c r="A4" s="4" t="inlineStr">
        <is>
          <t>Accumulated depreciation, machinery and equipment</t>
        </is>
      </c>
      <c r="B4" s="5" t="n">
        <v>7916941</v>
      </c>
      <c r="C4" s="5" t="n">
        <v>7610864</v>
      </c>
    </row>
    <row r="5">
      <c r="A5" s="4" t="inlineStr">
        <is>
          <t>Customer list and relationships, accumulated amortization</t>
        </is>
      </c>
      <c r="B5" s="5" t="n">
        <v>215755</v>
      </c>
      <c r="C5" s="5" t="n">
        <v>194379</v>
      </c>
    </row>
    <row r="6">
      <c r="A6" s="4" t="inlineStr">
        <is>
          <t>Non-compete, accumulated amortization</t>
        </is>
      </c>
      <c r="B6" s="6" t="n">
        <v>59400</v>
      </c>
      <c r="C6" s="6" t="n">
        <v>49500</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Common stock, par value</t>
        </is>
      </c>
      <c r="B10" s="7" t="n">
        <v>0.001</v>
      </c>
      <c r="C10" s="7" t="n">
        <v>0.001</v>
      </c>
    </row>
    <row r="11">
      <c r="A11" s="4" t="inlineStr">
        <is>
          <t>Common stock, shares authorized</t>
        </is>
      </c>
      <c r="B11" s="5" t="n">
        <v>30000000</v>
      </c>
      <c r="C11" s="5" t="n">
        <v>30000000</v>
      </c>
    </row>
    <row r="12">
      <c r="A12" s="4" t="inlineStr">
        <is>
          <t>Common stock, shares issued</t>
        </is>
      </c>
      <c r="B12" s="5" t="n">
        <v>6633930</v>
      </c>
      <c r="C12" s="5" t="n">
        <v>6633930</v>
      </c>
    </row>
    <row r="13">
      <c r="A13" s="4" t="inlineStr">
        <is>
          <t>Common stock, shares outstanding</t>
        </is>
      </c>
      <c r="B13" s="5" t="n">
        <v>5708599</v>
      </c>
      <c r="C13" s="5" t="n">
        <v>5708599</v>
      </c>
    </row>
    <row r="14">
      <c r="A14" s="4" t="inlineStr">
        <is>
          <t>Treasury stock, shares</t>
        </is>
      </c>
      <c r="B14" s="5" t="n">
        <v>925331</v>
      </c>
      <c r="C14" s="5"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NE OF CREDIT (Details Narrative) - USD ($)</t>
        </is>
      </c>
      <c r="B1" s="2" t="inlineStr">
        <is>
          <t>Mar. 13, 2020</t>
        </is>
      </c>
      <c r="C1" s="2" t="inlineStr">
        <is>
          <t>Oct. 30, 2021</t>
        </is>
      </c>
      <c r="D1" s="2" t="inlineStr">
        <is>
          <t>Apr. 30, 2021</t>
        </is>
      </c>
      <c r="E1" s="2" t="inlineStr">
        <is>
          <t>Oct. 3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line of credit</t>
        </is>
      </c>
      <c r="B3" s="4" t="inlineStr">
        <is>
          <t xml:space="preserve"> </t>
        </is>
      </c>
      <c r="C3" s="6" t="n">
        <v>3796822</v>
      </c>
      <c r="D3" s="6" t="n">
        <v>2500</v>
      </c>
      <c r="E3" s="6" t="n">
        <v>3796822</v>
      </c>
    </row>
    <row r="4">
      <c r="A4" s="4" t="inlineStr">
        <is>
          <t>New Loan Modification Agreement And Credit Facility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expire date</t>
        </is>
      </c>
      <c r="B6" s="4" t="inlineStr">
        <is>
          <t>Mar. 31,  2022</t>
        </is>
      </c>
      <c r="C6" s="4" t="inlineStr">
        <is>
          <t xml:space="preserve"> </t>
        </is>
      </c>
      <c r="D6" s="4" t="inlineStr">
        <is>
          <t xml:space="preserve"> </t>
        </is>
      </c>
      <c r="E6" s="4" t="inlineStr">
        <is>
          <t xml:space="preserve"> </t>
        </is>
      </c>
    </row>
    <row r="7">
      <c r="A7" s="4" t="inlineStr">
        <is>
          <t>New Loan Modification Agreement And Credit Facility [Member] | London Interbank Offered Rate (LIBOR)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interest rate</t>
        </is>
      </c>
      <c r="B9" s="10" t="n">
        <v>0.0175</v>
      </c>
      <c r="C9" s="4" t="inlineStr">
        <is>
          <t xml:space="preserve"> </t>
        </is>
      </c>
      <c r="D9" s="4" t="inlineStr">
        <is>
          <t xml:space="preserve"> </t>
        </is>
      </c>
      <c r="E9" s="4" t="inlineStr">
        <is>
          <t xml:space="preserve"> </t>
        </is>
      </c>
    </row>
    <row r="10">
      <c r="A10" s="4" t="inlineStr">
        <is>
          <t>New Loan Modification Agreement And Credit Facility [Member] | London Interbank Offered Rate (LIBOR) [Member] | Maximu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interest rate</t>
        </is>
      </c>
      <c r="B12" s="10" t="n">
        <v>0.035</v>
      </c>
      <c r="C12" s="4" t="inlineStr">
        <is>
          <t xml:space="preserve"> </t>
        </is>
      </c>
      <c r="D12" s="4" t="inlineStr">
        <is>
          <t xml:space="preserve"> </t>
        </is>
      </c>
      <c r="E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Apr. 30, 2021</t>
        </is>
      </c>
      <c r="C1" s="2" t="inlineStr">
        <is>
          <t>Oct. 31, 2020</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row r="4">
      <c r="A4" s="4" t="inlineStr">
        <is>
          <t>Accrued interest or penalties</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 outstanding: Basic and diluted</t>
        </is>
      </c>
      <c r="B4" s="5" t="n">
        <v>5708599</v>
      </c>
      <c r="C4" s="5" t="n">
        <v>5569349</v>
      </c>
      <c r="D4" s="5" t="n">
        <v>5708599</v>
      </c>
      <c r="E4" s="5" t="n">
        <v>5569349</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4" t="inlineStr">
        <is>
          <t xml:space="preserve"> </t>
        </is>
      </c>
      <c r="D7" s="5" t="n">
        <v>1000000</v>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25" customWidth="1" min="3" max="3"/>
  </cols>
  <sheetData>
    <row r="1">
      <c r="A1" s="1" t="inlineStr">
        <is>
          <t>SCHEDULE OF OPERATING LEASE (Details) - USD ($)</t>
        </is>
      </c>
      <c r="B1" s="2" t="inlineStr">
        <is>
          <t>Oct. 30, 2021</t>
        </is>
      </c>
      <c r="C1" s="2" t="inlineStr">
        <is>
          <t>Apr. 30, 2021</t>
        </is>
      </c>
    </row>
    <row r="2">
      <c r="A2" s="3" t="inlineStr">
        <is>
          <t>Commitments and Contingencies Disclosure [Abstract]</t>
        </is>
      </c>
      <c r="B2" s="4" t="inlineStr">
        <is>
          <t xml:space="preserve"> </t>
        </is>
      </c>
      <c r="C2" s="4" t="inlineStr">
        <is>
          <t xml:space="preserve"> </t>
        </is>
      </c>
    </row>
    <row r="3">
      <c r="A3" s="4" t="inlineStr">
        <is>
          <t>Right-of-use operating lease assets</t>
        </is>
      </c>
      <c r="B3" s="6" t="n">
        <v>2114228</v>
      </c>
      <c r="C3" s="6" t="n">
        <v>1954072</v>
      </c>
    </row>
    <row r="4">
      <c r="A4" s="4" t="inlineStr">
        <is>
          <t>Current lease liability</t>
        </is>
      </c>
      <c r="B4" s="5" t="n">
        <v>484163</v>
      </c>
      <c r="C4" s="5" t="n">
        <v>500804</v>
      </c>
    </row>
    <row r="5">
      <c r="A5" s="4" t="inlineStr">
        <is>
          <t>Non-current lease liability</t>
        </is>
      </c>
      <c r="B5" s="6" t="n">
        <v>1780306</v>
      </c>
      <c r="C5" s="5" t="n">
        <v>1580684</v>
      </c>
    </row>
    <row r="6">
      <c r="A6" s="4" t="inlineStr">
        <is>
          <t>Total lease liability</t>
        </is>
      </c>
      <c r="B6" s="4" t="inlineStr">
        <is>
          <t xml:space="preserve"> </t>
        </is>
      </c>
      <c r="C6" s="6" t="n">
        <v>2081488</v>
      </c>
    </row>
    <row r="7">
      <c r="A7" s="4" t="inlineStr">
        <is>
          <t>Average remaining lease term</t>
        </is>
      </c>
      <c r="B7" s="4" t="inlineStr">
        <is>
          <t xml:space="preserve"> </t>
        </is>
      </c>
      <c r="C7" s="4" t="inlineStr">
        <is>
          <t>3 years 2 months 12 days</t>
        </is>
      </c>
    </row>
    <row r="8">
      <c r="A8" s="4" t="inlineStr">
        <is>
          <t>Discount rate</t>
        </is>
      </c>
      <c r="B8" s="4" t="inlineStr">
        <is>
          <t xml:space="preserve"> </t>
        </is>
      </c>
      <c r="C8" s="10" t="n">
        <v>0.04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MINIMUM FUTURE LEASE PAYMENTS (Details)</t>
        </is>
      </c>
      <c r="B1" s="2" t="inlineStr">
        <is>
          <t>Apr. 30, 2021 USD ($)</t>
        </is>
      </c>
    </row>
    <row r="2">
      <c r="A2" s="3" t="inlineStr">
        <is>
          <t>Commitments and Contingencies Disclosure [Abstract]</t>
        </is>
      </c>
      <c r="B2" s="4" t="inlineStr">
        <is>
          <t xml:space="preserve"> </t>
        </is>
      </c>
    </row>
    <row r="3">
      <c r="A3" s="4" t="inlineStr">
        <is>
          <t>2021 (remaining six months)</t>
        </is>
      </c>
      <c r="B3" s="6" t="n">
        <v>303370</v>
      </c>
    </row>
    <row r="4">
      <c r="A4" s="4" t="inlineStr">
        <is>
          <t>2022</t>
        </is>
      </c>
      <c r="B4" s="5" t="n">
        <v>570854</v>
      </c>
    </row>
    <row r="5">
      <c r="A5" s="4" t="inlineStr">
        <is>
          <t>2023</t>
        </is>
      </c>
      <c r="B5" s="5" t="n">
        <v>546542</v>
      </c>
    </row>
    <row r="6">
      <c r="A6" s="4" t="inlineStr">
        <is>
          <t>2024</t>
        </is>
      </c>
      <c r="B6" s="5" t="n">
        <v>316477</v>
      </c>
    </row>
    <row r="7">
      <c r="A7" s="4" t="inlineStr">
        <is>
          <t>2025</t>
        </is>
      </c>
      <c r="B7" s="5" t="n">
        <v>168288</v>
      </c>
    </row>
    <row r="8">
      <c r="A8" s="4" t="inlineStr">
        <is>
          <t>Thereafter</t>
        </is>
      </c>
      <c r="B8" s="5" t="n">
        <v>434744</v>
      </c>
    </row>
    <row r="9">
      <c r="A9" s="4" t="inlineStr">
        <is>
          <t>Total lease payments</t>
        </is>
      </c>
      <c r="B9" s="5" t="n">
        <v>2340275</v>
      </c>
    </row>
    <row r="10">
      <c r="A10" s="4" t="inlineStr">
        <is>
          <t>Less: imputed interest</t>
        </is>
      </c>
      <c r="B10" s="5" t="n">
        <v>-258787</v>
      </c>
    </row>
    <row r="11">
      <c r="A11" s="4" t="inlineStr">
        <is>
          <t>Present value of operating lease liabilities</t>
        </is>
      </c>
      <c r="B11" s="6" t="n">
        <v>20814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3 Months Ended</t>
        </is>
      </c>
      <c r="C1" s="2" t="inlineStr">
        <is>
          <t>6 Months Ended</t>
        </is>
      </c>
    </row>
    <row r="2">
      <c r="B2" s="2" t="inlineStr">
        <is>
          <t>Apr. 30, 2021</t>
        </is>
      </c>
      <c r="C2" s="2" t="inlineStr">
        <is>
          <t>Apr. 30, 2021</t>
        </is>
      </c>
      <c r="D2" s="2" t="inlineStr">
        <is>
          <t>Apr.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mortization of right-of-use asset</t>
        </is>
      </c>
      <c r="B4" s="6" t="n">
        <v>112587</v>
      </c>
      <c r="C4" s="6" t="n">
        <v>226155</v>
      </c>
      <c r="D4" s="6" t="n">
        <v>215335</v>
      </c>
    </row>
    <row r="5">
      <c r="A5" s="4" t="inlineStr">
        <is>
          <t>Cash payments for lease</t>
        </is>
      </c>
      <c r="B5" s="4" t="inlineStr">
        <is>
          <t xml:space="preserve"> </t>
        </is>
      </c>
      <c r="C5" s="6" t="n">
        <v>300306</v>
      </c>
      <c r="D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CONOMIC DEPENDENCY (Details Narrative)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Accounts Payable [Member] | Six Vendo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Accounts payable</t>
        </is>
      </c>
      <c r="B5" s="6" t="n">
        <v>386000</v>
      </c>
      <c r="C5" s="6" t="n">
        <v>971000</v>
      </c>
      <c r="D5" s="6" t="n">
        <v>386000</v>
      </c>
      <c r="E5" s="6" t="n">
        <v>971000</v>
      </c>
    </row>
    <row r="6">
      <c r="A6" s="4" t="inlineStr">
        <is>
          <t>Accounts Payable [Member] | Customer Concentration Risk [Member] | Six Vendo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7</v>
      </c>
      <c r="C8" s="9" t="n">
        <v>0.3</v>
      </c>
      <c r="D8" s="9" t="n">
        <v>0.28</v>
      </c>
      <c r="E8" s="9" t="n">
        <v>0.3</v>
      </c>
    </row>
    <row r="9">
      <c r="A9" s="4" t="inlineStr">
        <is>
          <t>Six Customer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2094000</v>
      </c>
      <c r="C11" s="6" t="n">
        <v>3557000</v>
      </c>
      <c r="D11" s="6" t="n">
        <v>2094000</v>
      </c>
      <c r="E11" s="6" t="n">
        <v>3557000</v>
      </c>
    </row>
    <row r="12">
      <c r="A12" s="4" t="inlineStr">
        <is>
          <t>Six Customers [Member] | Revenue Benchmark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23</v>
      </c>
      <c r="C14" s="9" t="n">
        <v>0.28</v>
      </c>
      <c r="D14" s="9" t="n">
        <v>0.24</v>
      </c>
      <c r="E14" s="9" t="n">
        <v>0.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0, 2021</t>
        </is>
      </c>
      <c r="G2" s="2" t="inlineStr">
        <is>
          <t>Oct. 31, 2020</t>
        </is>
      </c>
    </row>
    <row r="3">
      <c r="A3" s="4" t="inlineStr">
        <is>
          <t>Contract labor expense</t>
        </is>
      </c>
      <c r="B3" s="6" t="n">
        <v>88032</v>
      </c>
      <c r="C3" s="6" t="n">
        <v>94429</v>
      </c>
      <c r="D3" s="6" t="n">
        <v>162725</v>
      </c>
      <c r="E3" s="6" t="n">
        <v>197200</v>
      </c>
      <c r="F3" s="4" t="inlineStr">
        <is>
          <t xml:space="preserve"> </t>
        </is>
      </c>
      <c r="G3" s="4" t="inlineStr">
        <is>
          <t xml:space="preserve"> </t>
        </is>
      </c>
    </row>
    <row r="4">
      <c r="A4" s="4" t="inlineStr">
        <is>
          <t>Purchases from related party vendor</t>
        </is>
      </c>
      <c r="B4" s="5" t="n">
        <v>0</v>
      </c>
      <c r="C4" s="6" t="n">
        <v>1672000</v>
      </c>
      <c r="D4" s="5" t="n">
        <v>734000</v>
      </c>
      <c r="E4" s="6" t="n">
        <v>3005000</v>
      </c>
      <c r="F4" s="4" t="inlineStr">
        <is>
          <t xml:space="preserve"> </t>
        </is>
      </c>
      <c r="G4" s="4" t="inlineStr">
        <is>
          <t xml:space="preserve"> </t>
        </is>
      </c>
    </row>
    <row r="5">
      <c r="A5" s="4" t="inlineStr">
        <is>
          <t>Accounts payable to related party vendor</t>
        </is>
      </c>
      <c r="B5" s="5" t="n">
        <v>0</v>
      </c>
      <c r="C5" s="4" t="inlineStr">
        <is>
          <t xml:space="preserve"> </t>
        </is>
      </c>
      <c r="D5" s="5" t="n">
        <v>0</v>
      </c>
      <c r="E5" s="4" t="inlineStr">
        <is>
          <t xml:space="preserve"> </t>
        </is>
      </c>
      <c r="F5" s="4" t="inlineStr">
        <is>
          <t xml:space="preserve"> </t>
        </is>
      </c>
      <c r="G5" s="6" t="n">
        <v>0</v>
      </c>
    </row>
    <row r="6">
      <c r="A6" s="4" t="inlineStr">
        <is>
          <t>Deferred compensation payable</t>
        </is>
      </c>
      <c r="B6" s="6" t="n">
        <v>307476</v>
      </c>
      <c r="C6" s="4" t="inlineStr">
        <is>
          <t xml:space="preserve"> </t>
        </is>
      </c>
      <c r="D6" s="6" t="n">
        <v>307476</v>
      </c>
      <c r="E6" s="4" t="inlineStr">
        <is>
          <t xml:space="preserve"> </t>
        </is>
      </c>
      <c r="F6" s="6" t="n">
        <v>276548</v>
      </c>
      <c r="G6" s="6" t="n">
        <v>276548</v>
      </c>
    </row>
    <row r="7">
      <c r="A7" s="4" t="inlineStr">
        <is>
          <t>Generations Coffee Company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percentage</t>
        </is>
      </c>
      <c r="B8" s="4" t="inlineStr">
        <is>
          <t xml:space="preserve"> </t>
        </is>
      </c>
      <c r="C8" s="4" t="inlineStr">
        <is>
          <t xml:space="preserve"> </t>
        </is>
      </c>
      <c r="D8" s="9" t="n">
        <v>0.4</v>
      </c>
      <c r="E8" s="4" t="inlineStr">
        <is>
          <t xml:space="preserve"> </t>
        </is>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89769</v>
      </c>
      <c r="C4" s="6" t="n">
        <v>240909</v>
      </c>
      <c r="D4" s="6" t="n">
        <v>379537</v>
      </c>
      <c r="E4" s="6" t="n">
        <v>488940</v>
      </c>
    </row>
    <row r="5">
      <c r="A5" s="4" t="inlineStr">
        <is>
          <t>Unrecognized stock compensation expense</t>
        </is>
      </c>
      <c r="B5" s="6" t="n">
        <v>785357</v>
      </c>
      <c r="C5" s="4" t="inlineStr">
        <is>
          <t xml:space="preserve"> </t>
        </is>
      </c>
      <c r="D5" s="6" t="n">
        <v>785357</v>
      </c>
      <c r="E5" s="4" t="inlineStr">
        <is>
          <t xml:space="preserve"> </t>
        </is>
      </c>
    </row>
    <row r="6">
      <c r="A6" s="4" t="inlineStr">
        <is>
          <t>Board of Directors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Share-based compensation, options, number of shares authorized</t>
        </is>
      </c>
      <c r="B8" s="5" t="n">
        <v>1000000</v>
      </c>
      <c r="C8" s="4" t="inlineStr">
        <is>
          <t xml:space="preserve"> </t>
        </is>
      </c>
      <c r="D8" s="5" t="n">
        <v>1000000</v>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468558</v>
      </c>
      <c r="C4" s="6" t="n">
        <v>17345851</v>
      </c>
      <c r="D4" s="6" t="n">
        <v>32602395</v>
      </c>
      <c r="E4" s="6" t="n">
        <v>34472894</v>
      </c>
    </row>
    <row r="5">
      <c r="A5" s="4" t="inlineStr">
        <is>
          <t>COST OF SALES</t>
        </is>
      </c>
      <c r="B5" s="5" t="n">
        <v>10699090</v>
      </c>
      <c r="C5" s="5" t="n">
        <v>12839425</v>
      </c>
      <c r="D5" s="5" t="n">
        <v>24353356</v>
      </c>
      <c r="E5" s="5" t="n">
        <v>26851714</v>
      </c>
    </row>
    <row r="6">
      <c r="A6" s="4" t="inlineStr">
        <is>
          <t>GROSS PROFIT</t>
        </is>
      </c>
      <c r="B6" s="5" t="n">
        <v>3769468</v>
      </c>
      <c r="C6" s="5" t="n">
        <v>4506426</v>
      </c>
      <c r="D6" s="5" t="n">
        <v>8249039</v>
      </c>
      <c r="E6" s="5" t="n">
        <v>76211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t>
        </is>
      </c>
      <c r="B8" s="5" t="n">
        <v>3161686</v>
      </c>
      <c r="C8" s="5" t="n">
        <v>3455723</v>
      </c>
      <c r="D8" s="5" t="n">
        <v>6321651</v>
      </c>
      <c r="E8" s="5" t="n">
        <v>6960526</v>
      </c>
    </row>
    <row r="9">
      <c r="A9" s="4" t="inlineStr">
        <is>
          <t>Officers’ salaries</t>
        </is>
      </c>
      <c r="B9" s="5" t="n">
        <v>153638</v>
      </c>
      <c r="C9" s="5" t="n">
        <v>157154</v>
      </c>
      <c r="D9" s="5" t="n">
        <v>306863</v>
      </c>
      <c r="E9" s="5" t="n">
        <v>327404</v>
      </c>
    </row>
    <row r="10">
      <c r="A10" s="4" t="inlineStr">
        <is>
          <t>TOTAL</t>
        </is>
      </c>
      <c r="B10" s="5" t="n">
        <v>3315324</v>
      </c>
      <c r="C10" s="5" t="n">
        <v>3612877</v>
      </c>
      <c r="D10" s="5" t="n">
        <v>6628514</v>
      </c>
      <c r="E10" s="5" t="n">
        <v>7287930</v>
      </c>
    </row>
    <row r="11">
      <c r="A11" s="4" t="inlineStr">
        <is>
          <t>INCOME FROM OPERATIONS</t>
        </is>
      </c>
      <c r="B11" s="5" t="n">
        <v>454144</v>
      </c>
      <c r="C11" s="5" t="n">
        <v>893549</v>
      </c>
      <c r="D11" s="5" t="n">
        <v>1620525</v>
      </c>
      <c r="E11" s="5" t="n">
        <v>33325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19</v>
      </c>
      <c r="C13" s="5" t="n">
        <v>1952</v>
      </c>
      <c r="D13" s="5" t="n">
        <v>929</v>
      </c>
      <c r="E13" s="5" t="n">
        <v>2696</v>
      </c>
    </row>
    <row r="14">
      <c r="A14" s="4" t="inlineStr">
        <is>
          <t>Loss from equity method investment</t>
        </is>
      </c>
      <c r="B14" s="5" t="n">
        <v>-1317</v>
      </c>
      <c r="C14" s="5" t="n">
        <v>-1680</v>
      </c>
      <c r="D14" s="5" t="n">
        <v>-3915</v>
      </c>
      <c r="E14" s="5" t="n">
        <v>-2991</v>
      </c>
    </row>
    <row r="15">
      <c r="A15" s="4" t="inlineStr">
        <is>
          <t>Interest expense</t>
        </is>
      </c>
      <c r="B15" s="5" t="n">
        <v>-16839</v>
      </c>
      <c r="C15" s="5" t="n">
        <v>-49725</v>
      </c>
      <c r="D15" s="5" t="n">
        <v>-43507</v>
      </c>
      <c r="E15" s="5" t="n">
        <v>-105459</v>
      </c>
    </row>
    <row r="16">
      <c r="A16" s="4" t="inlineStr">
        <is>
          <t>TOTAL</t>
        </is>
      </c>
      <c r="B16" s="5" t="n">
        <v>-17637</v>
      </c>
      <c r="C16" s="5" t="n">
        <v>-49453</v>
      </c>
      <c r="D16" s="5" t="n">
        <v>-46493</v>
      </c>
      <c r="E16" s="5" t="n">
        <v>-105754</v>
      </c>
    </row>
    <row r="17">
      <c r="A17" s="4" t="inlineStr">
        <is>
          <t>INCOME BEFORE PROVISION FOR INCOME TAXES AND NON-CONTROLLING INTEREST IN SUBSIDIARY</t>
        </is>
      </c>
      <c r="B17" s="5" t="n">
        <v>436507</v>
      </c>
      <c r="C17" s="5" t="n">
        <v>844096</v>
      </c>
      <c r="D17" s="5" t="n">
        <v>1574032</v>
      </c>
      <c r="E17" s="5" t="n">
        <v>227496</v>
      </c>
    </row>
    <row r="18">
      <c r="A18" s="4" t="inlineStr">
        <is>
          <t>Provision for income taxes</t>
        </is>
      </c>
      <c r="B18" s="5" t="n">
        <v>129086</v>
      </c>
      <c r="C18" s="5" t="n">
        <v>154767</v>
      </c>
      <c r="D18" s="5" t="n">
        <v>510329</v>
      </c>
      <c r="E18" s="5" t="n">
        <v>89351</v>
      </c>
    </row>
    <row r="19">
      <c r="A19" s="4" t="inlineStr">
        <is>
          <t>NET INCOME BEFORE NON-CONTROLLING INTEREST IN SUBSIDIARY</t>
        </is>
      </c>
      <c r="B19" s="5" t="n">
        <v>307421</v>
      </c>
      <c r="C19" s="5" t="n">
        <v>689329</v>
      </c>
      <c r="D19" s="5" t="n">
        <v>1063703</v>
      </c>
      <c r="E19" s="5" t="n">
        <v>138145</v>
      </c>
    </row>
    <row r="20">
      <c r="A20" s="4" t="inlineStr">
        <is>
          <t>Less: Net (income) loss attributable to the non-controlling interest</t>
        </is>
      </c>
      <c r="B20" s="5" t="n">
        <v>49623</v>
      </c>
      <c r="C20" s="5" t="n">
        <v>-190811</v>
      </c>
      <c r="D20" s="5" t="n">
        <v>-29348</v>
      </c>
      <c r="E20" s="5" t="n">
        <v>-239475</v>
      </c>
    </row>
    <row r="21">
      <c r="A21" s="4" t="inlineStr">
        <is>
          <t>NET INCOME (LOSS) ATTRIBUTABLE TO COFFEE HOLDING CO., INC.</t>
        </is>
      </c>
      <c r="B21" s="6" t="n">
        <v>357044</v>
      </c>
      <c r="C21" s="6" t="n">
        <v>498518</v>
      </c>
      <c r="D21" s="6" t="n">
        <v>1034355</v>
      </c>
      <c r="E21" s="6" t="n">
        <v>-101330</v>
      </c>
    </row>
    <row r="22">
      <c r="A22" s="4" t="inlineStr">
        <is>
          <t>Basic and diluted earnings (loss) per share</t>
        </is>
      </c>
      <c r="B22" s="8" t="n">
        <v>0.06</v>
      </c>
      <c r="C22" s="8" t="n">
        <v>0.09</v>
      </c>
      <c r="D22" s="8" t="n">
        <v>0.18</v>
      </c>
      <c r="E22" s="8" t="n">
        <v>-0.0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and diluted</t>
        </is>
      </c>
      <c r="B24" s="5" t="n">
        <v>5708599</v>
      </c>
      <c r="C24" s="5" t="n">
        <v>5569349</v>
      </c>
      <c r="D24" s="5" t="n">
        <v>5708599</v>
      </c>
      <c r="E24" s="5" t="n">
        <v>55693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Oct. 31, 2019</t>
        </is>
      </c>
      <c r="B2" s="6" t="n">
        <v>6494</v>
      </c>
      <c r="C2" s="6" t="n">
        <v>-4633560</v>
      </c>
      <c r="D2" s="6" t="n">
        <v>16580974</v>
      </c>
      <c r="E2" s="6" t="n">
        <v>13310169</v>
      </c>
      <c r="F2" s="6" t="n">
        <v>1466646</v>
      </c>
      <c r="G2" s="6" t="n">
        <v>26730723</v>
      </c>
    </row>
    <row r="3">
      <c r="A3" s="4" t="inlineStr">
        <is>
          <t>Begining balance, shares at Oct. 31, 2019</t>
        </is>
      </c>
      <c r="B3" s="5" t="n">
        <v>5569349</v>
      </c>
      <c r="C3" s="5" t="n">
        <v>925331</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599848</v>
      </c>
      <c r="F4" s="4" t="inlineStr">
        <is>
          <t xml:space="preserve"> </t>
        </is>
      </c>
      <c r="G4" s="5" t="n">
        <v>-599848</v>
      </c>
    </row>
    <row r="5">
      <c r="A5" s="4" t="inlineStr">
        <is>
          <t>Stock Compensation</t>
        </is>
      </c>
      <c r="B5" s="4" t="inlineStr">
        <is>
          <t xml:space="preserve"> </t>
        </is>
      </c>
      <c r="C5" s="4" t="inlineStr">
        <is>
          <t xml:space="preserve"> </t>
        </is>
      </c>
      <c r="D5" s="5" t="n">
        <v>248031</v>
      </c>
      <c r="E5" s="4" t="inlineStr">
        <is>
          <t xml:space="preserve"> </t>
        </is>
      </c>
      <c r="F5" s="4" t="inlineStr">
        <is>
          <t xml:space="preserve"> </t>
        </is>
      </c>
      <c r="G5" s="5" t="n">
        <v>248031</v>
      </c>
    </row>
    <row r="6">
      <c r="A6" s="4" t="inlineStr">
        <is>
          <t>Non-Controlling Interest</t>
        </is>
      </c>
      <c r="B6" s="4" t="inlineStr">
        <is>
          <t xml:space="preserve"> </t>
        </is>
      </c>
      <c r="C6" s="4" t="inlineStr">
        <is>
          <t xml:space="preserve"> </t>
        </is>
      </c>
      <c r="D6" s="4" t="inlineStr">
        <is>
          <t xml:space="preserve"> </t>
        </is>
      </c>
      <c r="E6" s="4" t="inlineStr">
        <is>
          <t xml:space="preserve"> </t>
        </is>
      </c>
      <c r="F6" s="5" t="n">
        <v>48664</v>
      </c>
      <c r="G6" s="5" t="n">
        <v>48664</v>
      </c>
    </row>
    <row r="7">
      <c r="A7" s="4" t="inlineStr">
        <is>
          <t>Ending balance, value at Jan. 31, 2020</t>
        </is>
      </c>
      <c r="B7" s="5" t="n">
        <v>6494</v>
      </c>
      <c r="C7" s="5" t="n">
        <v>-4633560</v>
      </c>
      <c r="D7" s="5" t="n">
        <v>16829005</v>
      </c>
      <c r="E7" s="5" t="n">
        <v>12710321</v>
      </c>
      <c r="F7" s="5" t="n">
        <v>1515310</v>
      </c>
      <c r="G7" s="5" t="n">
        <v>26427570</v>
      </c>
    </row>
    <row r="8">
      <c r="A8" s="4" t="inlineStr">
        <is>
          <t>Beginning balance, value at Oct. 31, 2019</t>
        </is>
      </c>
      <c r="B8" s="6" t="n">
        <v>6494</v>
      </c>
      <c r="C8" s="6" t="n">
        <v>-4633560</v>
      </c>
      <c r="D8" s="5" t="n">
        <v>16580974</v>
      </c>
      <c r="E8" s="5" t="n">
        <v>13310169</v>
      </c>
      <c r="F8" s="5" t="n">
        <v>1466646</v>
      </c>
      <c r="G8" s="5" t="n">
        <v>26730723</v>
      </c>
    </row>
    <row r="9">
      <c r="A9" s="4" t="inlineStr">
        <is>
          <t>Begining balance, shares at Oct. 31, 2019</t>
        </is>
      </c>
      <c r="B9" s="5" t="n">
        <v>5569349</v>
      </c>
      <c r="C9" s="5" t="n">
        <v>925331</v>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01330</v>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239475</v>
      </c>
    </row>
    <row r="12">
      <c r="A12" s="4" t="inlineStr">
        <is>
          <t>Ending balance, shares at Apr. 30, 2020</t>
        </is>
      </c>
      <c r="B12" s="5" t="n">
        <v>5569349</v>
      </c>
      <c r="C12" s="5" t="n">
        <v>925331</v>
      </c>
      <c r="D12" s="4" t="inlineStr">
        <is>
          <t xml:space="preserve"> </t>
        </is>
      </c>
      <c r="E12" s="4" t="inlineStr">
        <is>
          <t xml:space="preserve"> </t>
        </is>
      </c>
      <c r="F12" s="4" t="inlineStr">
        <is>
          <t xml:space="preserve"> </t>
        </is>
      </c>
      <c r="G12" s="4" t="inlineStr">
        <is>
          <t xml:space="preserve"> </t>
        </is>
      </c>
    </row>
    <row r="13">
      <c r="A13" s="4" t="inlineStr">
        <is>
          <t>Ending balance, value at Apr. 30, 2020</t>
        </is>
      </c>
      <c r="B13" s="6" t="n">
        <v>6494</v>
      </c>
      <c r="C13" s="6" t="n">
        <v>-4633560</v>
      </c>
      <c r="D13" s="5" t="n">
        <v>17069914</v>
      </c>
      <c r="E13" s="5" t="n">
        <v>13208839</v>
      </c>
      <c r="F13" s="5" t="n">
        <v>1706121</v>
      </c>
      <c r="G13" s="5" t="n">
        <v>27357808</v>
      </c>
    </row>
    <row r="14">
      <c r="A14" s="4" t="inlineStr">
        <is>
          <t>Beginning balance, value at Jan. 31, 2020</t>
        </is>
      </c>
      <c r="B14" s="5" t="n">
        <v>6494</v>
      </c>
      <c r="C14" s="5" t="n">
        <v>-4633560</v>
      </c>
      <c r="D14" s="5" t="n">
        <v>16829005</v>
      </c>
      <c r="E14" s="5" t="n">
        <v>12710321</v>
      </c>
      <c r="F14" s="5" t="n">
        <v>1515310</v>
      </c>
      <c r="G14" s="5" t="n">
        <v>26427570</v>
      </c>
    </row>
    <row r="15">
      <c r="A15" s="4" t="inlineStr">
        <is>
          <t>Net income (loss)</t>
        </is>
      </c>
      <c r="B15" s="4" t="inlineStr">
        <is>
          <t xml:space="preserve"> </t>
        </is>
      </c>
      <c r="C15" s="4" t="inlineStr">
        <is>
          <t xml:space="preserve"> </t>
        </is>
      </c>
      <c r="D15" s="4" t="inlineStr">
        <is>
          <t xml:space="preserve"> </t>
        </is>
      </c>
      <c r="E15" s="5" t="n">
        <v>498518</v>
      </c>
      <c r="F15" s="4" t="inlineStr">
        <is>
          <t xml:space="preserve"> </t>
        </is>
      </c>
      <c r="G15" s="5" t="n">
        <v>498518</v>
      </c>
    </row>
    <row r="16">
      <c r="A16" s="4" t="inlineStr">
        <is>
          <t>Stock Compensation</t>
        </is>
      </c>
      <c r="B16" s="4" t="inlineStr">
        <is>
          <t xml:space="preserve"> </t>
        </is>
      </c>
      <c r="C16" s="4" t="inlineStr">
        <is>
          <t xml:space="preserve"> </t>
        </is>
      </c>
      <c r="D16" s="5" t="n">
        <v>240909</v>
      </c>
      <c r="E16" s="4" t="inlineStr">
        <is>
          <t xml:space="preserve"> </t>
        </is>
      </c>
      <c r="F16" s="4" t="inlineStr">
        <is>
          <t xml:space="preserve"> </t>
        </is>
      </c>
      <c r="G16" s="5" t="n">
        <v>240909</v>
      </c>
    </row>
    <row r="17">
      <c r="A17" s="4" t="inlineStr">
        <is>
          <t>Non-Controlling Interest</t>
        </is>
      </c>
      <c r="B17" s="4" t="inlineStr">
        <is>
          <t xml:space="preserve"> </t>
        </is>
      </c>
      <c r="C17" s="4" t="inlineStr">
        <is>
          <t xml:space="preserve"> </t>
        </is>
      </c>
      <c r="D17" s="4" t="inlineStr">
        <is>
          <t xml:space="preserve"> </t>
        </is>
      </c>
      <c r="E17" s="4" t="inlineStr">
        <is>
          <t xml:space="preserve"> </t>
        </is>
      </c>
      <c r="F17" s="5" t="n">
        <v>190811</v>
      </c>
      <c r="G17" s="5" t="n">
        <v>190811</v>
      </c>
    </row>
    <row r="18">
      <c r="A18" s="4" t="inlineStr">
        <is>
          <t>Ending balance, shares at Apr. 30, 2020</t>
        </is>
      </c>
      <c r="B18" s="5" t="n">
        <v>5569349</v>
      </c>
      <c r="C18" s="5" t="n">
        <v>925331</v>
      </c>
      <c r="D18" s="4" t="inlineStr">
        <is>
          <t xml:space="preserve"> </t>
        </is>
      </c>
      <c r="E18" s="4" t="inlineStr">
        <is>
          <t xml:space="preserve"> </t>
        </is>
      </c>
      <c r="F18" s="4" t="inlineStr">
        <is>
          <t xml:space="preserve"> </t>
        </is>
      </c>
      <c r="G18" s="4" t="inlineStr">
        <is>
          <t xml:space="preserve"> </t>
        </is>
      </c>
    </row>
    <row r="19">
      <c r="A19" s="4" t="inlineStr">
        <is>
          <t>Ending balance, value at Apr. 30, 2020</t>
        </is>
      </c>
      <c r="B19" s="6" t="n">
        <v>6494</v>
      </c>
      <c r="C19" s="6" t="n">
        <v>-4633560</v>
      </c>
      <c r="D19" s="5" t="n">
        <v>17069914</v>
      </c>
      <c r="E19" s="5" t="n">
        <v>13208839</v>
      </c>
      <c r="F19" s="5" t="n">
        <v>1706121</v>
      </c>
      <c r="G19" s="5" t="n">
        <v>27357808</v>
      </c>
    </row>
    <row r="20">
      <c r="A20" s="4" t="inlineStr">
        <is>
          <t>Beginning balance, value at Oct. 31, 2020</t>
        </is>
      </c>
      <c r="B20" s="6" t="n">
        <v>6634</v>
      </c>
      <c r="C20" s="6" t="n">
        <v>-4633560</v>
      </c>
      <c r="D20" s="5" t="n">
        <v>17929724</v>
      </c>
      <c r="E20" s="5" t="n">
        <v>13215868</v>
      </c>
      <c r="F20" s="5" t="n">
        <v>1224903</v>
      </c>
      <c r="G20" s="5" t="n">
        <v>27743569</v>
      </c>
    </row>
    <row r="21">
      <c r="A21" s="4" t="inlineStr">
        <is>
          <t>Begining balance, shares at Oct. 31, 2020</t>
        </is>
      </c>
      <c r="B21" s="5" t="n">
        <v>5708599</v>
      </c>
      <c r="C21" s="5" t="n">
        <v>925331</v>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5" t="n">
        <v>677312</v>
      </c>
      <c r="F22" s="4" t="inlineStr">
        <is>
          <t xml:space="preserve"> </t>
        </is>
      </c>
      <c r="G22" s="5" t="n">
        <v>677312</v>
      </c>
    </row>
    <row r="23">
      <c r="A23" s="4" t="inlineStr">
        <is>
          <t>Stock Compensation</t>
        </is>
      </c>
      <c r="B23" s="4" t="inlineStr">
        <is>
          <t xml:space="preserve"> </t>
        </is>
      </c>
      <c r="C23" s="4" t="inlineStr">
        <is>
          <t xml:space="preserve"> </t>
        </is>
      </c>
      <c r="D23" s="5" t="n">
        <v>189768</v>
      </c>
      <c r="E23" s="4" t="inlineStr">
        <is>
          <t xml:space="preserve"> </t>
        </is>
      </c>
      <c r="F23" s="4" t="inlineStr">
        <is>
          <t xml:space="preserve"> </t>
        </is>
      </c>
      <c r="G23" s="5" t="n">
        <v>189768</v>
      </c>
    </row>
    <row r="24">
      <c r="A24" s="4" t="inlineStr">
        <is>
          <t>Non-Controlling Interest</t>
        </is>
      </c>
      <c r="B24" s="4" t="inlineStr">
        <is>
          <t xml:space="preserve"> </t>
        </is>
      </c>
      <c r="C24" s="4" t="inlineStr">
        <is>
          <t xml:space="preserve"> </t>
        </is>
      </c>
      <c r="D24" s="4" t="inlineStr">
        <is>
          <t xml:space="preserve"> </t>
        </is>
      </c>
      <c r="E24" s="4" t="inlineStr">
        <is>
          <t xml:space="preserve"> </t>
        </is>
      </c>
      <c r="F24" s="5" t="n">
        <v>78970</v>
      </c>
      <c r="G24" s="5" t="n">
        <v>78970</v>
      </c>
    </row>
    <row r="25">
      <c r="A25" s="4" t="inlineStr">
        <is>
          <t>Ending balance, shares at Jan. 31, 2021</t>
        </is>
      </c>
      <c r="B25" s="5" t="n">
        <v>5708599</v>
      </c>
      <c r="C25" s="5" t="n">
        <v>925331</v>
      </c>
      <c r="D25" s="4" t="inlineStr">
        <is>
          <t xml:space="preserve"> </t>
        </is>
      </c>
      <c r="E25" s="4" t="inlineStr">
        <is>
          <t xml:space="preserve"> </t>
        </is>
      </c>
      <c r="F25" s="4" t="inlineStr">
        <is>
          <t xml:space="preserve"> </t>
        </is>
      </c>
      <c r="G25" s="4" t="inlineStr">
        <is>
          <t xml:space="preserve"> </t>
        </is>
      </c>
    </row>
    <row r="26">
      <c r="A26" s="4" t="inlineStr">
        <is>
          <t>Ending balance, value at Jan. 31, 2021</t>
        </is>
      </c>
      <c r="B26" s="6" t="n">
        <v>6634</v>
      </c>
      <c r="C26" s="6" t="n">
        <v>-4633560</v>
      </c>
      <c r="D26" s="5" t="n">
        <v>18119492</v>
      </c>
      <c r="E26" s="5" t="n">
        <v>13893180</v>
      </c>
      <c r="F26" s="5" t="n">
        <v>1303873</v>
      </c>
      <c r="G26" s="5" t="n">
        <v>28689619</v>
      </c>
    </row>
    <row r="27">
      <c r="A27" s="4" t="inlineStr">
        <is>
          <t>Beginning balance, value at Oct. 31, 2020</t>
        </is>
      </c>
      <c r="B27" s="6" t="n">
        <v>6634</v>
      </c>
      <c r="C27" s="6" t="n">
        <v>-4633560</v>
      </c>
      <c r="D27" s="5" t="n">
        <v>17929724</v>
      </c>
      <c r="E27" s="5" t="n">
        <v>13215868</v>
      </c>
      <c r="F27" s="5" t="n">
        <v>1224903</v>
      </c>
      <c r="G27" s="5" t="n">
        <v>27743569</v>
      </c>
    </row>
    <row r="28">
      <c r="A28" s="4" t="inlineStr">
        <is>
          <t>Begining balance, shares at Oct. 31, 2020</t>
        </is>
      </c>
      <c r="B28" s="5" t="n">
        <v>5708599</v>
      </c>
      <c r="C28" s="5" t="n">
        <v>925331</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1034355</v>
      </c>
    </row>
    <row r="30">
      <c r="A30" s="4" t="inlineStr">
        <is>
          <t>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29348</v>
      </c>
    </row>
    <row r="31">
      <c r="A31" s="4" t="inlineStr">
        <is>
          <t>Ending balance, shares at Apr. 30, 2021</t>
        </is>
      </c>
      <c r="B31" s="5" t="n">
        <v>5708599</v>
      </c>
      <c r="C31" s="5" t="n">
        <v>925331</v>
      </c>
      <c r="D31" s="4" t="inlineStr">
        <is>
          <t xml:space="preserve"> </t>
        </is>
      </c>
      <c r="E31" s="4" t="inlineStr">
        <is>
          <t xml:space="preserve"> </t>
        </is>
      </c>
      <c r="F31" s="4" t="inlineStr">
        <is>
          <t xml:space="preserve"> </t>
        </is>
      </c>
      <c r="G31" s="4" t="inlineStr">
        <is>
          <t xml:space="preserve"> </t>
        </is>
      </c>
    </row>
    <row r="32">
      <c r="A32" s="4" t="inlineStr">
        <is>
          <t>Ending balance, value at Apr. 30, 2021</t>
        </is>
      </c>
      <c r="B32" s="6" t="n">
        <v>6634</v>
      </c>
      <c r="C32" s="6" t="n">
        <v>-4633560</v>
      </c>
      <c r="D32" s="5" t="n">
        <v>18309261</v>
      </c>
      <c r="E32" s="5" t="n">
        <v>14250224</v>
      </c>
      <c r="F32" s="5" t="n">
        <v>1254250</v>
      </c>
      <c r="G32" s="5" t="n">
        <v>29186809</v>
      </c>
    </row>
    <row r="33">
      <c r="A33" s="4" t="inlineStr">
        <is>
          <t>Beginning balance, value at Jan. 31, 2021</t>
        </is>
      </c>
      <c r="B33" s="6" t="n">
        <v>6634</v>
      </c>
      <c r="C33" s="6" t="n">
        <v>-4633560</v>
      </c>
      <c r="D33" s="5" t="n">
        <v>18119492</v>
      </c>
      <c r="E33" s="5" t="n">
        <v>13893180</v>
      </c>
      <c r="F33" s="5" t="n">
        <v>1303873</v>
      </c>
      <c r="G33" s="5" t="n">
        <v>28689619</v>
      </c>
    </row>
    <row r="34">
      <c r="A34" s="4" t="inlineStr">
        <is>
          <t>Begining balance, shares at Jan. 31, 2021</t>
        </is>
      </c>
      <c r="B34" s="5" t="n">
        <v>5708599</v>
      </c>
      <c r="C34" s="5" t="n">
        <v>925331</v>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5" t="n">
        <v>357044</v>
      </c>
      <c r="F35" s="4" t="inlineStr">
        <is>
          <t xml:space="preserve"> </t>
        </is>
      </c>
      <c r="G35" s="5" t="n">
        <v>357044</v>
      </c>
    </row>
    <row r="36">
      <c r="A36" s="4" t="inlineStr">
        <is>
          <t>Stock Compensation</t>
        </is>
      </c>
      <c r="B36" s="4" t="inlineStr">
        <is>
          <t xml:space="preserve"> </t>
        </is>
      </c>
      <c r="C36" s="4" t="inlineStr">
        <is>
          <t xml:space="preserve"> </t>
        </is>
      </c>
      <c r="D36" s="5" t="n">
        <v>189769</v>
      </c>
      <c r="E36" s="4" t="inlineStr">
        <is>
          <t xml:space="preserve"> </t>
        </is>
      </c>
      <c r="F36" s="4" t="inlineStr">
        <is>
          <t xml:space="preserve"> </t>
        </is>
      </c>
      <c r="G36" s="5" t="n">
        <v>189769</v>
      </c>
    </row>
    <row r="37">
      <c r="A37" s="4" t="inlineStr">
        <is>
          <t>Non-Controlling Interest</t>
        </is>
      </c>
      <c r="B37" s="4" t="inlineStr">
        <is>
          <t xml:space="preserve"> </t>
        </is>
      </c>
      <c r="C37" s="4" t="inlineStr">
        <is>
          <t xml:space="preserve"> </t>
        </is>
      </c>
      <c r="D37" s="4" t="inlineStr">
        <is>
          <t xml:space="preserve"> </t>
        </is>
      </c>
      <c r="E37" s="4" t="inlineStr">
        <is>
          <t xml:space="preserve"> </t>
        </is>
      </c>
      <c r="F37" s="5" t="n">
        <v>-49623</v>
      </c>
      <c r="G37" s="5" t="n">
        <v>-49623</v>
      </c>
    </row>
    <row r="38">
      <c r="A38" s="4" t="inlineStr">
        <is>
          <t>Ending balance, shares at Apr. 30, 2021</t>
        </is>
      </c>
      <c r="B38" s="5" t="n">
        <v>5708599</v>
      </c>
      <c r="C38" s="5" t="n">
        <v>925331</v>
      </c>
      <c r="D38" s="4" t="inlineStr">
        <is>
          <t xml:space="preserve"> </t>
        </is>
      </c>
      <c r="E38" s="4" t="inlineStr">
        <is>
          <t xml:space="preserve"> </t>
        </is>
      </c>
      <c r="F38" s="4" t="inlineStr">
        <is>
          <t xml:space="preserve"> </t>
        </is>
      </c>
      <c r="G38" s="4" t="inlineStr">
        <is>
          <t xml:space="preserve"> </t>
        </is>
      </c>
    </row>
    <row r="39">
      <c r="A39" s="4" t="inlineStr">
        <is>
          <t>Ending balance, value at Apr. 30, 2021</t>
        </is>
      </c>
      <c r="B39" s="6" t="n">
        <v>6634</v>
      </c>
      <c r="C39" s="6" t="n">
        <v>-4633560</v>
      </c>
      <c r="D39" s="6" t="n">
        <v>18309261</v>
      </c>
      <c r="E39" s="6" t="n">
        <v>14250224</v>
      </c>
      <c r="F39" s="6" t="n">
        <v>1254250</v>
      </c>
      <c r="G39" s="6" t="n">
        <v>29186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pr. 30, 2021</t>
        </is>
      </c>
      <c r="C2" s="2" t="inlineStr">
        <is>
          <t>Apr. 30, 2020</t>
        </is>
      </c>
    </row>
    <row r="3">
      <c r="A3" s="3" t="inlineStr">
        <is>
          <t>OPERATING ACTIVITIES:</t>
        </is>
      </c>
      <c r="B3" s="4" t="inlineStr">
        <is>
          <t xml:space="preserve"> </t>
        </is>
      </c>
      <c r="C3" s="4" t="inlineStr">
        <is>
          <t xml:space="preserve"> </t>
        </is>
      </c>
    </row>
    <row r="4">
      <c r="A4" s="4" t="inlineStr">
        <is>
          <t>Net income</t>
        </is>
      </c>
      <c r="B4" s="6" t="n">
        <v>1063703</v>
      </c>
      <c r="C4" s="6" t="n">
        <v>1381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7353</v>
      </c>
      <c r="C6" s="5" t="n">
        <v>378934</v>
      </c>
    </row>
    <row r="7">
      <c r="A7" s="4" t="inlineStr">
        <is>
          <t>Stock-based compensation</t>
        </is>
      </c>
      <c r="B7" s="5" t="n">
        <v>379537</v>
      </c>
      <c r="C7" s="5" t="n">
        <v>488940</v>
      </c>
    </row>
    <row r="8">
      <c r="A8" s="4" t="inlineStr">
        <is>
          <t>Unrealized (gain) loss on commodities</t>
        </is>
      </c>
      <c r="B8" s="5" t="n">
        <v>-559408</v>
      </c>
      <c r="C8" s="5" t="n">
        <v>318936</v>
      </c>
    </row>
    <row r="9">
      <c r="A9" s="4" t="inlineStr">
        <is>
          <t>Loss on equity method investments</t>
        </is>
      </c>
      <c r="B9" s="5" t="n">
        <v>3915</v>
      </c>
      <c r="C9" s="5" t="n">
        <v>2991</v>
      </c>
    </row>
    <row r="10">
      <c r="A10" s="4" t="inlineStr">
        <is>
          <t>Amortization of right of use asset</t>
        </is>
      </c>
      <c r="B10" s="5" t="n">
        <v>226155</v>
      </c>
      <c r="C10" s="5" t="n">
        <v>215335</v>
      </c>
    </row>
    <row r="11">
      <c r="A11" s="4" t="inlineStr">
        <is>
          <t>Deferred income taxes</t>
        </is>
      </c>
      <c r="B11" s="5" t="n">
        <v>154550</v>
      </c>
      <c r="C11" s="5" t="n">
        <v>-91802</v>
      </c>
    </row>
    <row r="12">
      <c r="A12" s="3" t="inlineStr">
        <is>
          <t>Changes in operating assets and liabilities:</t>
        </is>
      </c>
      <c r="B12" s="4" t="inlineStr">
        <is>
          <t xml:space="preserve"> </t>
        </is>
      </c>
      <c r="C12" s="4" t="inlineStr">
        <is>
          <t xml:space="preserve"> </t>
        </is>
      </c>
    </row>
    <row r="13">
      <c r="A13" s="4" t="inlineStr">
        <is>
          <t>Accounts receivable</t>
        </is>
      </c>
      <c r="B13" s="5" t="n">
        <v>709476</v>
      </c>
      <c r="C13" s="5" t="n">
        <v>171461</v>
      </c>
    </row>
    <row r="14">
      <c r="A14" s="4" t="inlineStr">
        <is>
          <t>Inventories</t>
        </is>
      </c>
      <c r="B14" s="5" t="n">
        <v>1935996</v>
      </c>
      <c r="C14" s="5" t="n">
        <v>474443</v>
      </c>
    </row>
    <row r="15">
      <c r="A15" s="4" t="inlineStr">
        <is>
          <t>Prepaid expenses and other current assets</t>
        </is>
      </c>
      <c r="B15" s="5" t="n">
        <v>-173177</v>
      </c>
      <c r="C15" s="5" t="n">
        <v>71148</v>
      </c>
    </row>
    <row r="16">
      <c r="A16" s="4" t="inlineStr">
        <is>
          <t>Prepaid and refundable income taxes</t>
        </is>
      </c>
      <c r="B16" s="5" t="n">
        <v>91684</v>
      </c>
      <c r="C16" s="5" t="n">
        <v>163258</v>
      </c>
    </row>
    <row r="17">
      <c r="A17" s="4" t="inlineStr">
        <is>
          <t>Accounts payable and accrued expenses</t>
        </is>
      </c>
      <c r="B17" s="5" t="n">
        <v>970875</v>
      </c>
      <c r="C17" s="5" t="n">
        <v>343330</v>
      </c>
    </row>
    <row r="18">
      <c r="A18" s="4" t="inlineStr">
        <is>
          <t>Deposits and other assets</t>
        </is>
      </c>
      <c r="B18" s="5" t="n">
        <v>-100000</v>
      </c>
      <c r="C18" s="4" t="inlineStr">
        <is>
          <t xml:space="preserve"> </t>
        </is>
      </c>
    </row>
    <row r="19">
      <c r="A19" s="4" t="inlineStr">
        <is>
          <t>Change in lease liability</t>
        </is>
      </c>
      <c r="B19" s="5" t="n">
        <v>-248980</v>
      </c>
      <c r="C19" s="5" t="n">
        <v>-236607</v>
      </c>
    </row>
    <row r="20">
      <c r="A20" s="4" t="inlineStr">
        <is>
          <t>Income taxes payable</t>
        </is>
      </c>
      <c r="B20" s="5" t="n">
        <v>255611</v>
      </c>
      <c r="C20" s="5" t="n">
        <v>217</v>
      </c>
    </row>
    <row r="21">
      <c r="A21" s="4" t="inlineStr">
        <is>
          <t>Net cash provided by operating activities</t>
        </is>
      </c>
      <c r="B21" s="5" t="n">
        <v>5047290</v>
      </c>
      <c r="C21" s="5" t="n">
        <v>2438729</v>
      </c>
    </row>
    <row r="22">
      <c r="A22" s="3" t="inlineStr">
        <is>
          <t>INVESTING ACTIVITIES:</t>
        </is>
      </c>
      <c r="B22" s="4" t="inlineStr">
        <is>
          <t xml:space="preserve"> </t>
        </is>
      </c>
      <c r="C22" s="4" t="inlineStr">
        <is>
          <t xml:space="preserve"> </t>
        </is>
      </c>
    </row>
    <row r="23">
      <c r="A23" s="4" t="inlineStr">
        <is>
          <t>Purchases of machinery and equipment</t>
        </is>
      </c>
      <c r="B23" s="5" t="n">
        <v>-597444</v>
      </c>
      <c r="C23" s="5" t="n">
        <v>-132967</v>
      </c>
    </row>
    <row r="24">
      <c r="A24" s="4" t="inlineStr">
        <is>
          <t>Net cash used in investing activities</t>
        </is>
      </c>
      <c r="B24" s="5" t="n">
        <v>-597444</v>
      </c>
      <c r="C24" s="5" t="n">
        <v>-132967</v>
      </c>
    </row>
    <row r="25">
      <c r="A25" s="3" t="inlineStr">
        <is>
          <t>FINANCING ACTIVITIES:</t>
        </is>
      </c>
      <c r="B25" s="4" t="inlineStr">
        <is>
          <t xml:space="preserve"> </t>
        </is>
      </c>
      <c r="C25" s="4" t="inlineStr">
        <is>
          <t xml:space="preserve"> </t>
        </is>
      </c>
    </row>
    <row r="26">
      <c r="A26" s="4" t="inlineStr">
        <is>
          <t>Advances under bank line of credit</t>
        </is>
      </c>
      <c r="B26" s="5" t="n">
        <v>15563</v>
      </c>
      <c r="C26" s="5" t="n">
        <v>641132</v>
      </c>
    </row>
    <row r="27">
      <c r="A27" s="4" t="inlineStr">
        <is>
          <t>Principal payments on note payable</t>
        </is>
      </c>
      <c r="B27" s="5" t="n">
        <v>-2507</v>
      </c>
      <c r="C27" s="5" t="n">
        <v>-1994</v>
      </c>
    </row>
    <row r="28">
      <c r="A28" s="4" t="inlineStr">
        <is>
          <t>Principal payments under bank line of credit</t>
        </is>
      </c>
      <c r="B28" s="5" t="n">
        <v>-3809885</v>
      </c>
      <c r="C28" s="5" t="n">
        <v>-2700000</v>
      </c>
    </row>
    <row r="29">
      <c r="A29" s="4" t="inlineStr">
        <is>
          <t>Net cash used in financing activities</t>
        </is>
      </c>
      <c r="B29" s="5" t="n">
        <v>-3796829</v>
      </c>
      <c r="C29" s="5" t="n">
        <v>-2060862</v>
      </c>
    </row>
    <row r="30">
      <c r="A30" s="4" t="inlineStr">
        <is>
          <t>NET INCREASE IN CASH</t>
        </is>
      </c>
      <c r="B30" s="5" t="n">
        <v>653017</v>
      </c>
      <c r="C30" s="5" t="n">
        <v>244900</v>
      </c>
    </row>
    <row r="31">
      <c r="A31" s="4" t="inlineStr">
        <is>
          <t>CASH, BEGINNING OF PERIOD</t>
        </is>
      </c>
      <c r="B31" s="5" t="n">
        <v>2875120</v>
      </c>
      <c r="C31" s="5" t="n">
        <v>2402556</v>
      </c>
    </row>
    <row r="32">
      <c r="A32" s="4" t="inlineStr">
        <is>
          <t>CASH, END OF PERIOD</t>
        </is>
      </c>
      <c r="B32" s="5" t="n">
        <v>3528137</v>
      </c>
      <c r="C32" s="5" t="n">
        <v>2647456</v>
      </c>
    </row>
    <row r="33">
      <c r="A33" s="3" t="inlineStr">
        <is>
          <t>SUPPLEMENTAL DISCLOSURE OF CASH FLOW DATA:</t>
        </is>
      </c>
      <c r="B33" s="4" t="inlineStr">
        <is>
          <t xml:space="preserve"> </t>
        </is>
      </c>
      <c r="C33" s="4" t="inlineStr">
        <is>
          <t xml:space="preserve"> </t>
        </is>
      </c>
    </row>
    <row r="34">
      <c r="A34" s="4" t="inlineStr">
        <is>
          <t>Interest paid</t>
        </is>
      </c>
      <c r="B34" s="5" t="n">
        <v>54943</v>
      </c>
      <c r="C34" s="5" t="n">
        <v>113647</v>
      </c>
    </row>
    <row r="35">
      <c r="A35" s="4" t="inlineStr">
        <is>
          <t>Income taxes paid</t>
        </is>
      </c>
      <c r="B35" s="5" t="n">
        <v>8485</v>
      </c>
      <c r="C35" s="5" t="n">
        <v>17678</v>
      </c>
    </row>
    <row r="36">
      <c r="A36" s="3" t="inlineStr">
        <is>
          <t>SUPPLEMENTAL DISCLOSURE OF NON-CASH INVESTING AND FINANCING ACTIVITIES:</t>
        </is>
      </c>
      <c r="B36" s="4" t="inlineStr">
        <is>
          <t xml:space="preserve"> </t>
        </is>
      </c>
      <c r="C36" s="4" t="inlineStr">
        <is>
          <t xml:space="preserve"> </t>
        </is>
      </c>
    </row>
    <row r="37">
      <c r="A37" s="4" t="inlineStr">
        <is>
          <t>Initial recognition of operating lease right of use asset</t>
        </is>
      </c>
      <c r="B37" s="5" t="n">
        <v>65999</v>
      </c>
      <c r="C37" s="5" t="n">
        <v>2512022</v>
      </c>
    </row>
    <row r="38">
      <c r="A38" s="4" t="inlineStr">
        <is>
          <t>Initial recognition of operating lease liabilities</t>
        </is>
      </c>
      <c r="B38" s="5" t="n">
        <v>65999</v>
      </c>
      <c r="C38" s="5" t="n">
        <v>2705484</v>
      </c>
    </row>
    <row r="39">
      <c r="A39" s="4" t="inlineStr">
        <is>
          <t>Machinery and equipment acquired through financing</t>
        </is>
      </c>
      <c r="B39" s="4" t="inlineStr">
        <is>
          <t xml:space="preserve"> </t>
        </is>
      </c>
      <c r="C39" s="6" t="n">
        <v>268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6 Months Ended</t>
        </is>
      </c>
    </row>
    <row r="2">
      <c r="B2" s="2" t="inlineStr">
        <is>
          <t>Apr. 30, 2021</t>
        </is>
      </c>
    </row>
    <row r="3">
      <c r="A3" s="3" t="inlineStr">
        <is>
          <t>Organization, Consolidation and Presentation of Financial Statements [Abstract]</t>
        </is>
      </c>
      <c r="B3" s="4" t="inlineStr">
        <is>
          <t xml:space="preserve"> </t>
        </is>
      </c>
    </row>
    <row r="4">
      <c r="A4" s="4" t="inlineStr">
        <is>
          <t>BUSINESS ACTIVITIES</t>
        </is>
      </c>
      <c r="B4" s="4" t="inlineStr">
        <is>
          <t xml:space="preserve">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wholesale green coffee sales are included in the “green” revenue stream, and the Company’s private
label and branded coffee sales are included in the “packaged revenue stream” and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COVID-19 The
global outbreak of COVID-19 was declared a pandemic by the World Health Organization and a national emergency by the U.S. government
in March 2020 and has negatively affected the U.S. and global economies, disrupted global supply chains, resulted in significant travel
and transport restrictions, mandated closures and stay-at-home orders, and created significant disruption of the financial markets. The
continuing impact on the Company’s business, including the decrease in our sales, the length and impact of stay-at-home orders
and/or regional quarantines, labor shortages and employment trends, disruptions to supply chains, including its ability to obtain products
from global suppliers, higher operating costs, the form and impact of economic stimulus and general overall economic instability, has
contributed to and may continue to have a material adverse effect on the Company’s business, results of operations, financial condition
and cash flows. At this time the full impact could not be determined. COFFEE
HOLDING CO., INC. NOTES
TO CONDENSED CONSOLIDATED FINANCIAL STATEMENTS APRIL
30, 2021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RESTATEMENT AND SIGNIFICANT ACCOUNTING POLICY:</t>
        </is>
      </c>
      <c r="B1" s="2" t="inlineStr">
        <is>
          <t>6 Months Ended</t>
        </is>
      </c>
    </row>
    <row r="2">
      <c r="B2" s="2" t="inlineStr">
        <is>
          <t>Apr. 30, 2021</t>
        </is>
      </c>
    </row>
    <row r="3">
      <c r="A3" s="3" t="inlineStr">
        <is>
          <t>Accounting Policies [Abstract]</t>
        </is>
      </c>
      <c r="B3" s="4" t="inlineStr">
        <is>
          <t xml:space="preserve"> </t>
        </is>
      </c>
    </row>
    <row r="4">
      <c r="A4" s="4" t="inlineStr">
        <is>
          <t>BASIS OF PRESENTATION, RESTATEMENT AND SIGNIFICANT ACCOUNTING POLICY:</t>
        </is>
      </c>
      <c r="B4" s="4" t="inlineStr">
        <is>
          <t xml:space="preserve">NOTE
2 - BASIS OF PRESENTATION, RESTATEMENT AND SIGNIFICANT ACCOUNTING POLICY: The
following (a) condensed consolidated balance sheet as of April 30, 2021, which has been derived from audited financial statements, and
(b) the unaudited interim condensed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shareholders’ annual report on Form 10-K filed with the
SEC on February 16, 2021 for the fiscal year ended October 31, 2020 (“Form 10-K”). In
the opinion of management, all adjustments (which include normal and recurring nature adjustments) necessary to present a fair statement
of the Company’s financial position as of April 30, 2021 and 2020, and results of operations for the three and six months ended
April 30, 2021 and 2020 and the cash flows for the six months ended April 30, 2021 and 2020 as applicable, have been made. The
results of operations for the three and six months ended April 30, 2021 and 2020 are not necessarily indicative of the operating results
for the full fiscal year or any future periods. The
condensed consolidated financial statements include the accounts of the Company, the Company’s subsidiaries, Organic Products Trading
Company, LLC (“OPTCO”), Sonofresco, LLC (“SONO”), Comfort Foods, Inc. (“CFI”) and Generations Coffee
Company, LLC (“GCC”), the entity formed as a result of the Company’s joint venture with Caruso’s Coffee, Inc.
The Company owns a 60 %
equity interest in GCC. All inter-company transactions and balances have been eliminated in consolidation. RESTATEMENT: The
Company is restating its condensed consolidated statement of operations for the three and six months ended April 30, 2020 to correct
its accounting for certain intercompany transactions that should have been eliminated in consolidation. The restatement is being made
in accordance with ASC 250, “Accounting Changes and Error Corrections.” The disclosure provision of ASC 250 requires a company
that corrects an error to disclose that its previously issued financial statements have been restated, a description of the nature of
the error, the effect of the correction on each financial statement line item and any per share amount affected for each prior period
presented, and the cumulative effect on retained earnings in the statement of financial position as of the beginning of each period presented. COFFEE
HOLDING CO., INC. NOTES
TO CONDENSED CONSOLIDATED FINANCIAL STATEMENTS APRIL
30, 2021 (UNAUDITED) NOTE
2 - BASIS OF PRESENTATION, RESTATEMENT AND SIGNIFICANT ACCOUNTING POLICY (cont’d): The
effects of the adjustment on the Company’s previously issued April 30, 2020 condensed consolidated statement is summarized as follows: Selected
Condensed Consolidated Statement of Operations for the three months ended April 30, 2020. SCHEDULE OF ERROR CORRECTIONS AND PRIOR PERIOD ADJUSTMENTS
Previously Reported Increase (Decrease) As
Restated
Net Sales $ 20,095,876 $ (2,750,025 ) $ 17,345,851
Cost of Sales $ (15,589,450 ) $ 2,750,025 $ (12,839,425 )
Gross Profit $ 4,506,426 $ - $ 4,506,426 Selected
Condensed Consolidated Statement of Operations for the six months ended April 30, 2020.
Previously Reported Increase (Decrease) As
Restated
Net Sales $ 39,381,377 $ (4,908,483 ) $ 34,472,894
Cost of Sales $ (31,760,197 ) $ 4,908,483 $ (26,851,714 )
Gross Profit $ 7,621,180 $ - $ 7,621,180 Significant
Accounting Policies The
significant accounting policies used in the preparation of these condensed consolidated financial statements are disclosed in our 2020
10-K, and there have been no changes to the Company’s significant accounting policies during the three and six months ended April
30, 2021. 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stream for the six and three months ended April 30, 2021 and 2020.
Six Months Ended April 30, 2021 Three Months Ended April 30, 2021
Green $ 12,050,777 $ 5,446,902
Packaged $ 20,551,618 $ 9,021,656
Totals $ 32,602,395 $ 14,468,558 SCHEDULE
OF REVENUE
(As
previously reported) Six Months Ended April 30, 2020 (As
restated) Six Months Ended April 30, 2020 (As
previously reported) Three Months Ended April 30, 2020 (As
restated) Three Months Ended April 30, 2020
Green $ 12,688,131 $ 11,548,684 $ 5,902,555 $ 5,257,705
Packaged $ 26,693,246 $ 22,924,210 $ 14,193,321 $ 12,088,146
Totals $ 39,381,377 $ 34,472,894 $ 20,095,876 $ 17,345,851 COFFEE
HOLDING CO., INC. NOTES
TO CONDENSED CONSOLIDATED FINANCIAL STATEMENTS APRIL
30,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30, 2021</t>
        </is>
      </c>
    </row>
    <row r="3">
      <c r="A3" s="3" t="inlineStr">
        <is>
          <t>Inventory Disclosure [Abstract]</t>
        </is>
      </c>
      <c r="B3" s="4" t="inlineStr">
        <is>
          <t xml:space="preserve"> </t>
        </is>
      </c>
    </row>
    <row r="4">
      <c r="A4" s="4" t="inlineStr">
        <is>
          <t>INVENTORIES</t>
        </is>
      </c>
      <c r="B4" s="4" t="inlineStr">
        <is>
          <t xml:space="preserve">NOTE
3 - INVENTORIES Inventories
at April 30, 2021 and October 31, 2020 consisted of the following: SCHEDULE
OF INVENTORIES
April 30, 2021 October 31, 2020
Packed coffee $ 3,357,198 $ 3,590,709
Green coffee 9,493,183 11,390,668
Roasters and parts 431,153 381,617
Packaging supplies 1,885,463 1,739,999
Totals $ 15,166,997 $ 17,102,993 COFFEE
HOLDING CO., INC. NOTES
TO CONDENSED CONSOLIDATED FINANCIAL STATEMENTS APRIL
30,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2:01:00Z</dcterms:created>
  <dcterms:modified xmlns:dcterms="http://purl.org/dc/terms/" xmlns:xsi="http://www.w3.org/2001/XMLSchema-instance" xsi:type="dcterms:W3CDTF">2023-03-16T22:01:00Z</dcterms:modified>
</cp:coreProperties>
</file>